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GOING CONCERN ANALYSI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_ EQUITY" sheetId="12" state="visible" r:id="rId12"/>
    <sheet xmlns:r="http://schemas.openxmlformats.org/officeDocument/2006/relationships" name="LEGAL"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_ EQUITY (Tables)" sheetId="17" state="visible" r:id="rId17"/>
    <sheet xmlns:r="http://schemas.openxmlformats.org/officeDocument/2006/relationships" name="GOING CONCERN ANALYSIS (Details" sheetId="18" state="visible" r:id="rId18"/>
    <sheet xmlns:r="http://schemas.openxmlformats.org/officeDocument/2006/relationships" name="Below is a disaggregation of R&amp;" sheetId="19" state="visible" r:id="rId19"/>
    <sheet xmlns:r="http://schemas.openxmlformats.org/officeDocument/2006/relationships" name="SUMMARY OF SIGNIFICANT ACCOUN_4" sheetId="20" state="visible" r:id="rId20"/>
    <sheet xmlns:r="http://schemas.openxmlformats.org/officeDocument/2006/relationships" name="RELATED PARTY TRANSACTIONS (Det" sheetId="21" state="visible" r:id="rId21"/>
    <sheet xmlns:r="http://schemas.openxmlformats.org/officeDocument/2006/relationships" name="NOTES PAYABLE (Details Narrativ" sheetId="22" state="visible" r:id="rId22"/>
    <sheet xmlns:r="http://schemas.openxmlformats.org/officeDocument/2006/relationships" name="During the three months ended M" sheetId="23" state="visible" r:id="rId23"/>
    <sheet xmlns:r="http://schemas.openxmlformats.org/officeDocument/2006/relationships" name="Schedule the fair value of the " sheetId="24" state="visible" r:id="rId24"/>
    <sheet xmlns:r="http://schemas.openxmlformats.org/officeDocument/2006/relationships" name="The following is an analysis of" sheetId="25" state="visible" r:id="rId25"/>
    <sheet xmlns:r="http://schemas.openxmlformats.org/officeDocument/2006/relationships" name="The following is an analysis _2" sheetId="26" state="visible" r:id="rId26"/>
    <sheet xmlns:r="http://schemas.openxmlformats.org/officeDocument/2006/relationships" name="STOCKHOLDERS_ EQUITY (Details N" sheetId="27" state="visible" r:id="rId27"/>
    <sheet xmlns:r="http://schemas.openxmlformats.org/officeDocument/2006/relationships" name="LEGAL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964</t>
        </is>
      </c>
      <c r="C12" s="4" t="inlineStr">
        <is>
          <t xml:space="preserve"> </t>
        </is>
      </c>
    </row>
    <row r="13">
      <c r="A13" s="4" t="inlineStr">
        <is>
          <t>Entity Registrant Name</t>
        </is>
      </c>
      <c r="B13" s="4" t="inlineStr">
        <is>
          <t>Chromocell
Therapeutics Corporation</t>
        </is>
      </c>
      <c r="C13" s="4" t="inlineStr">
        <is>
          <t xml:space="preserve"> </t>
        </is>
      </c>
    </row>
    <row r="14">
      <c r="A14" s="4" t="inlineStr">
        <is>
          <t>Entity Central Index Key</t>
        </is>
      </c>
      <c r="B14" s="4" t="inlineStr">
        <is>
          <t>0001919246</t>
        </is>
      </c>
      <c r="C14" s="4" t="inlineStr">
        <is>
          <t xml:space="preserve"> </t>
        </is>
      </c>
    </row>
    <row r="15">
      <c r="A15" s="4" t="inlineStr">
        <is>
          <t>Entity Tax Identification Number</t>
        </is>
      </c>
      <c r="B15" s="4" t="inlineStr">
        <is>
          <t>86-333544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400
Route 9 South</t>
        </is>
      </c>
      <c r="C17" s="4" t="inlineStr">
        <is>
          <t xml:space="preserve"> </t>
        </is>
      </c>
    </row>
    <row r="18">
      <c r="A18" s="4" t="inlineStr">
        <is>
          <t>Entity Address, Address Line Two</t>
        </is>
      </c>
      <c r="B18" s="4" t="inlineStr">
        <is>
          <t>Suite 1000</t>
        </is>
      </c>
      <c r="C18" s="4" t="inlineStr">
        <is>
          <t xml:space="preserve"> </t>
        </is>
      </c>
    </row>
    <row r="19">
      <c r="A19" s="4" t="inlineStr">
        <is>
          <t>Entity Address, City or Town</t>
        </is>
      </c>
      <c r="B19" s="4" t="inlineStr">
        <is>
          <t>Freehol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728</t>
        </is>
      </c>
      <c r="C21" s="4" t="inlineStr">
        <is>
          <t xml:space="preserve"> </t>
        </is>
      </c>
    </row>
    <row r="22">
      <c r="A22" s="4" t="inlineStr">
        <is>
          <t>City Area Code</t>
        </is>
      </c>
      <c r="B22" s="4" t="inlineStr">
        <is>
          <t>(877)</t>
        </is>
      </c>
      <c r="C22" s="4" t="inlineStr">
        <is>
          <t xml:space="preserve"> </t>
        </is>
      </c>
    </row>
    <row r="23">
      <c r="A23" s="4" t="inlineStr">
        <is>
          <t>Local Phone Number</t>
        </is>
      </c>
      <c r="B23" s="4" t="inlineStr">
        <is>
          <t>265-8266</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CHRO</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7667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4 – RELATED PARTY TRANSACTIONS Employment
Agreement the board of director of the Company (the “Board”) received
a demand letter from an attorney representing Chromocell Holdings and Christian Kopfli, our former Chief Executive Officer and
former Chief Strategy Officer. Mr. Kopfli alleges an improper termination for “cause” and seeks monetary damages in
the amount of $479,169. Of the $479,169 asserted by Mr. Kopfli, as of March 31, 2024, the Company has accrued $363,091 in
compensation expenses associated with Mr. Kopfli’s prior employment with the Company. Camden
Consulting LLC The Company
entered into a Consultant Agreement with Camden Capital LLC (“Camden”), dated January 10, 2023 (the “Consultant
Agreement”). This Consultant Agreement replaced an agreement with Mr. Francis Knuettel II dated June 2, 2022 and pursuant
to which, Camden agreed to provide the services of Mr. Knuettel, who was to serve as our Chief Financial and Strategy Officer,
Treasurer and Secretary. Under
the Consultant Agreement, Camden accrued a consulting fee for the period June 6, 2022 through August 31, 2022 of $10,000 per month
and effective September 1, 2022, began to accrue a consulting fee of $20,000 per month, payable in cash at the rate of $5,000
per month (a minimum of $1,125 per week), with the remainder accrued. All accrued consulting fees are payable as of the earliest
of a sale or liquidation of the Company, the Company’s bankruptcy or three days after Post-registration Approval. The Consultant
Agreement provides for the following equity awards to Camden: (i) an option, awarded as of January 10, 2023, to acquire 200,000
shares of our Common Stock, vesting quarterly over 10 quarters and beginning October 1, 2022, with the option having an exercise
price equal to the fair market value of our Common Stock on the date of grant and expiring on the 10th anniversary of the date
of grant; (ii) an option, awarded as of January 10, 2023, to acquire 25,000 shares of our Common Stock, vesting 100% upon the
sooner of the sale of the Company or Post-registration Approval, with the option having an exercise price equal to the fair market
value of our Common Stock on the date of grant and expiring on the 10th anniversary of the date of grant; and (iii) a RSU, awarded
as of January 10, 2023, of 150,000 shares of our Common Stock, vesting 100% on the day after the first trading window that opens
after Post-registration Approval. The Consultant Agreement contemplates an
additional consulting fee, as determined by the Board. The potential additional consulting fee is 50% of the annualized consulting
fee and will be based on achievement of performance goals and objectives established by the Board in concert with Mr. Knuettel
in January of each year. The Board may increase the potential additional consulting fee in recognition of performance in excess
of the performance objectives. Any amount shall only be paid if Camden continues to provide consulting services to the Company
as of the date of payment, which will be no later than March 15 of the year following the year to which the additional consulting
fee relates. Any additional consulting fee for 2022 is payable solely in the Board’s discretion. Pursuant
to the Consultant Agreement, in the event the relationship with Camden is involuntarily terminated by the Company other than for
“Cause” or if Camden terminates the relationship for “Good Reason,” Camden is entitled to receive (i)
six months of consulting fees at the same rate existing immediately prior to termination, (ii) a potential additional consulting
fee, if performance goals and objectives have been established for the year and prorated for the period of service, and (iii)
six months of additional vesting credit with respect to any outstanding time-based equity awards. “Cause” and “Good
Reason” are each defined in the Consultant Agreement. Finally,
Camden and Mr. Knuettel agree to certain non-solicitation and non-competition provisions for a period of 12 months following termination
of the relationship and to certain confidentiality obligations. Additional terms and conditions are set forth in the Consultant
Agreement. On June 23, 2023, we amended and restated
the Consultant Agreement by entering into an Amended and Restated Consultant Agreement with Camden whereby the RSU for 16,667 27,777 16,667 Effective
July 19, 2023, the appointed Francis Knuettel II as Interim Chief Executive
Officer and as of March 13, 2024, the appointed Francis Knuettel II as Chief
Executive Officer of the Company. Mr. Knuettel will serve as the Company’s Chief Executive Officer until a successor is duly
elected and qualified, unless sooner removed. In addition to his role as Chief Executive Officer of the Company, Mr. Knuettel will
continue to serve in his capacity as Chief Financial Officer, Treasurer and Secretary of the Company. Director
Note On
December 6, 2022, the Company and Mr. Todd Davis, one of the Company’s directors, entered into the Director Note for
$175,000. The Director Note has an original issuance discount of $ 75,000 15 April
and September Bridge Financings On
April 17, 2023 and September 1, 2023, the Company entered into bridge notes, the investors in which were almost entirely existing
investors. Related party investors in the April Bridge Financing include Chromocell Holdings, Boswell Prayer Ltd., Motif Pharmaceuticals
Ltd, Aperture Healthcare Ventures Ltd., MDB Merchants Park LLC, Balmoral Financial Group LLC and AME EQUITIES LLC (each a related
party based on share ownership in excess of 5% or resulting from a principal at one of the entities being on the ).
All of these investors, except Chromocell Holdings, also participated in the September Bridge Financing. On February 21, 2024,
the principal and accrued interest on these notes converted into 130,494 shares of the Company’s Common Stock. Due
from/to Chromocell Corporation As
of March 31, 2024, the Company had a $ 40,400 As
of December 31, 2023, the Company had a $ 5,586 .
This amount is comprised of expenses paid by Chromocell Holdings to be reimbursed by the Company. No interest is incurred on these
amounts. Side
Letter to the Contribution Agreement and Issuance of Series C Convertible Redeemable Preferred Stock On
August 2, 2023, the Company entered into a side letter to the Contribution Agreement (the “Holdings Side Letter”)
with Chromocell Holdings. Pursuant to the side letter, upon closing of the Company’s IPO: (a) Chromocell Holdings re-assumed
all $1.6 million in direct liabilities previously assumed by the Company in accordance with the Contribution Agreement, (b) Chromocell
Holdings waived the Company’s obligations to make a cash payment in the amount of $0.6 million to Chromocell Holdings, and
(c) in consideration thereof, the Company issued to Chromocell Holdings 2,600 shares of Series C Convertible Redeemable Preferred
Stock of the Company, par value of $ 0.0001 The
Series C Preferred Stock has a liquidation preference of $1,000 per share. Holders of the Series C Preferred Stock are not
entitled to dividends, have no voting rights other than as required by law, and the shares of Series C Preferred Stock are convertible
into shares of Common Stock at a price of $7.50 per share of Common Stock. Following
the IPO, at the Company’s option, the shares of Series C Preferred Stock are convertible into shares of Common Stock automatically
if, the trading price of the Common Stock exceeds certain thresholds and are redeemable by the Company for cas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5 – NOTES PAYABLE Investor
Note On February 4, 2022, the Company entered
into a note payable for $ 450,000 150,000 50 February 3, 2023 14,370 135,630 On
February 27, 2023, the Investor Note agreement was amended. The maturity date was extended from its original due date of February
3, 2023 to May 15, 2023, in return for the Company agreeing to pay 2% per month in accrued interest and the third party agreeing
to settle its outstanding debt, including accrued interests in shares of Common Stock
at the IPO. Accrued interest and related interest expense totaled $15,517 for the
three months ended March 31, 2024, compared to $17,036 for year ended March 31, 2023. On
June 23, 2023, the Company entered into a side letter with the holder of the Investor Note pursuant to which the Company (i) amended
and restated the Investor Note to extend the maturity date to August 15, 2023 and (ii) in consideration therefor, issued to such
holder 50,000 shares of Common Stock. The Company determined that this extension
qualified as a modification of the Investor Note rather than an extinguishment. The Company recorded an expense of $126,000 from
the issuance of the 556 shares of Common Stock based on a share price of $22.68.
The $22.68 share price was based on a third-party valuation of the Company’s Common
Stock, with certain adjustments as set forth below in detail in Note 7 – Stockholders’ Equity. On
August 17, 2023, the Company entered into a second side letter with the holder of the Investor Note (the “August Investor
Note Side Letter” and, together with the June Investor Note Side Letter, the “Investor Note Side Letters”) pursuant
to which the Company (i) amended and restated the Investor Note to extend the maturity date to September 30, 2023 and (ii)
in consideration therefor, issued to such holder 30,000 450,000 In addition, pursuant to the Investor Note Side Letters,
the Company agreed to register the 8,890 shares of Common Stock (5,556 issued for the June 23, 2023 side letter, and 3,334 issued
for the August 17, 2023 side letter) for resale. The Company recorded an expense of $75,600 from the issuance of the 3,333 shares
of Common Stock based on a share price of $22.68. The $22.68 share price was based
on a third-party valuation of the Company’s Common Stock, with certain adjustments
as set forth below in detail in Note 7 – Stockholders’ Equity. Effective
October 10, 2023, the Company entered into a side letter with the Holder of the Investor Note, which extended the maturity date
of the Investor Note to November 14, 2023 and the Company issued to the Holder of the Investor Note 3,334 75,600 3,333 22.68 Effective
November 13, 2023, the Company entered into another side letter with the holder of the Investor Note pursuant to which the Company
(i) amended and restated the Investor Note to extend the maturity date to January 31, 2024, and (ii) in consideration therefor,
agreed to issue to such Holder of the Investor Note 3,334 75,600 3,334 22.68 Amendment
to Investor Note Effective
January 30, 2024, the Company entered into another side letter with the holder of the Investor Note (the “January Investor
Note Side Letter”) pursuant to which the Company (i) amended and restated the Investor Note to extend the maturity date
to February 29, 2024, and (ii) in consideration therefor, agreed to issue to such Holder of the Investor Note 77,778 Director
Note On
December 6, 2022, the Company and Mr. Todd Davis, one of the Company’s directors, entered into a note payable agreement
(the “Director Note”) for $ 175,000 75,000 15 On
December 28, 2023, the Company entered into an amendment to the Director Note, which extended the maturity date to February 29,
2024. The Director Note was exchanged for 29,167 shares of Common
Stock at the time of the Company’s IPO. April
Bridge Financing On
April 17, 2023, the Company entered into a bridge loan for working capital purposes, with various accredited investors, all
of whom are pre-existing stockholders, in the aggregate principal amount of $393,808 (the “April Bridge Financing”).
During the three months ended March 31, 2023, the Company received $166,903 in Advances from certain participating investors.
Such Advances accrued interest at a rate of 8% per annum until close of the April Bridge Financing on April 17, 2023, for a total
of $1,870 in aggregate interest on all Advances. On
October 12, 2023, the Company entered into a first amendment to the senior secured convertible notes in the April Bridge Financing,
which extended the maturity of the notes to November 1, 2023. On October 24, 2023, the Company entered into a second amendment
to the senior secured convertible notes in the April Bridge Financing, which extended the maturity of the notes to November 14,
2023. On November 13, 2023, the Company entered into a third amendment to the senior secured convertible notes in the April Bridge
Financing, which further extended the maturity of the notes to February 29, 2024. These notes were exchanged for 87,727 Common Stock at
the time of the Company’s IPO. September
Bridge Financing On
September 1, 2023, the Company entered into a bridge loan for working capital purposes, with various accredited investors, certain
of which are pre-existing stockholders, in the aggregate principal amount of $ 198,128 42,767 Common
Stock at the time of the Company’s IPO. October
Promissory Notes On
October 12, 2023, the Company and four existing investors entered into promissory notes (the “October Promissory Notes”)
with an aggregate face amount of $ 210,000 175,000 Bridge
Financing Note Amendments and Recission Agreement On
February 8, 2024, the Company and certain affiliates of A.G.P./Alliance Global Partners (“A.G.P.”) entered into amendments
to the senior secured convertible notes issued to such affiliates of the A.G.P. in the April Bridge Financing and September Bridge
Financing to remove the automatic conversion features from such notes (the “Bridge Financing Note Amendments”). Under
the Bridge Financing Note Amendments, both notes issued in the April Bridge Financing and the September Bridge Financing have
a maturity date of March 1, 2024, and the full principal amount of both notes and any accrued interest thereon shall be payable
solely in cash upon the consummation of the IPO. Both notes have an annual interest rate of 8%, which accrues daily, and is calculated
on the basis of a 360-day year (consisting of twelve 30 calendar day periods), giving an effective interest rate of 8.3%. On
February 10, 2024, the Company entered into a Stock Rescission Agreement with certain affiliates of A.G.P. (the “Stock Rescission
Agreement” and, together with the Bridge Financing Note Amendments, the “Representative Affiliate Transactions”),
pursuant to which the Company rescinded 111,129 shares of Common Stock held by such affiliates of A.G.P. and agreed to refund an
aggregate of $91,513 paid by such affiliates of A.G.P. in consideration
therefor within 30 days of the effective date of the Stock Rescission Agreement. At March 31, 2024, all such amounts have
been paid pursuant to the Representative Affiliate Transactions and there are no remaining obligations there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6 – STOCKHOLDERS’ EQUITY Initial
Public Offering On
February 21, 2024, the Company completed its IPO and issued 1,100,000 6.00 5.7 Stock
Split On
February 15, 2024, the Company effected a 9-for-1 reverse stock split. All share and per share amounts have been retrospectively
adjusted for the reverse stock split. Share
Forfeiture Pursuant
to the terms of the April Bridge Financing, Chromocell Holdings forfeited 1,203,704 Standby
Investor Side letter On
October 11, 2023, the Company entered into a securities purchase agreement with an institutional investor (the “Standby
Investor”), pursuant to which (i) the Standby Investor agreed to purchase, upon close of the IPO and at the Company’s
election, an aggregate of up to 750 0.0001 1,000 (ii) in consideration therefor,
the Company would issue upon close of the IPO, and regardless of whether the Company would have issued any shares of Series B
Preferred Stock, an aggregate of 4,167 shares (such shares, the “Standby Shares”) of Common Stock to the Standby Investor
(such agreement, the “Series B Securities Purchase Agreement”). In addition, pursuant to the Series B Securities
Purchase Agreement, the Company was required to file a registration statement within 180 calendar days after consummation of the
IPO, providing for the resale of the Standby Shares and shares of Common Stock issuable upon conversion of the Series B Preferred
Stock, if issued. Effective
November 13, 2023, the Company entered into a side letter with the Standby Investor (the “Standby Investor Side Letter”),
pursuant to which it (i) waived in full the Standby Investor’s obligation to fund the aggregate amount to be paid for the
Series B Preferred Stock to be purchased under the Series B Securities Purchase Agreement and (ii) agreed to continue to have
the obligation to issue the full amount of the Standby Shares upon the closing of the IPO. The Company and the Standby Investor
also agreed to terminate each of their obligations solely with respect to the Series B Preferred Stock under the Series B Securities
Purchase Agreement and a certain Registration Rights Agreement between the Company and the Standby Investor, which was required
to be delivered pursuant to the Series B Securities Purchase Agreement. Rights
Offering On
November 22, 2023, the Company commenced a rights offering (the “Rights Offering”) pursuant to which the Company distributed
non-transferable subscription rights (“Subscription Rights”) to each holder of its Common Stock held as of 5:00 p.m.
Eastern Standard Time on November 22, 2023, the record date for the Rights Offering (the “Rights Offering Record Date”).
The Subscription Rights could be exercised at any time during the subscription period, which commenced on November 22, 2023 and
expired at 5:00 p.m., Eastern Standard Time, on December 1, 2023. Each Subscription Right entitled the eligible holder to purchase
up to three shares of the Company’s Common Stock at a price per whole share of Common Stock of $0.1008 (the “Subscription
Price”). Holders who fully exercised their rights could also subscribe for additional shares of Common Stock not subscribed
for by other holders on a pro rata basis. In addition, the Company could distribute to one or more additional persons, at no charge
to such person, additional non-transferable subscription rights to purchase shares of its Common Stock in the Rights Offering
at the same Subscription Price, without notice to the holders of its Common Stock. Upon the closing of the Rights Offering, the
Company issued an aggregate of 2,533,853 255,412 Recission
Agreement On
February 10, 2024, the Company entered into a Stock Rescission Agreement with certain affiliates of A.G.P. pursuant to which the
Company rescinded 111,129 91,513 by such affiliates of A.G.P. in consideration therefor within 30
days of the effective date of the Stock Rescission Agreement. At March 31, 2024, all such amounts have been paid pursuant
to the Representative Affiliate Transactions and there are no remaining obligations thereto. Options During
the three months ended March 31, 2024, no new options were granted. During
the three months ended March 31, 2023, the fair value of each stock option granted was estimated using the Black-Scholes Option
Pricing Model using the following inputs:
Exercise price $ 22.68
Expected dividend yield 0 %
Risk free interest rate 3.61 3.93 %
Expected life in years 10
Expected volatility 157 158 % The
risk-free interest rate assumption for options granted is based upon observed interest rates on the United States Government Bond
Equivalent Yield appropriate for the expected term of the options. With
certain adjustments outlined below, the Company based its determination of the underlying fair value of the Company’s Common
Stock on the findings of an independent third party engaged by the Company to determine the fair value of the Company’s
intellectual property. The Company had the analysis conducted in conjunction with the Contribution Agreement, which was executed
on August 10, 2022. The analysis determined that the fair value of the Company’s intellectual property was $ 44.8 1,187,302 600,000 37.71 Schedule the fair value of the Company’s intellectual property
Value
of intellectual property $ 44.8
Common
shares outstanding (as converted) 1,187,302
Value
per common share $ 37.71
Illiquidity
discount 20 %
Minority
discount 20 %
Fair
value of the common stock $ 22.68 After
the completion of the Company’s IPO, the trading price of the Company’s Common Stock is used as the fair value of
the Company’s Common Stock. The
Company determined the expected volatility assumption for options granted using the historical volatility of comparable public
companies’ common stock. The Company will continue to monitor peer companies and other relevant factors used to measure
expected volatility for future option grants, until such time that the Company’s Common Stock has enough market history
to use historical volatility. The
dividend yield assumption for options granted is based on the Company’s history and expectation of dividend payouts. The
Company has never declared nor paid any cash dividends on its Common Stock, and the Company does not anticipate paying any cash
dividends in the foreseeable future. The
Company recognizes option forfeitures as they occur as there is insufficient historical data to accurately determine future forfeiture
rates. The
following is an analysis of the stock option grant activity:
Weighted Weighted
Number Exercise Price Remaining
Stock Options
Outstanding December 31, 2023 197,560 $ 22.68 9.08
Granted — $ — —
Expired — $ — —
Exercised — $ — —
Outstanding March 31, 2024 197,560 $ 22.68 8.83
Exercisable March 31, 2024 127,723 $ 22.68 8.83 A
summary of the status of the Company’s nonvested options as of March 31, 2024, and changes during the three months ended
March 31, 2024, is presented below:
Non-vested Options Options Weighted-
Non-vested at December 31, 2023 113,429 $ 22.68
Granted — $ —
Vested (43,592 ) $ 22.68
Forfeited — $ —
Non-vested at March 31, 2024 69,837 $ 22.68 The
total number of options granted during the three months ended March 31, 2024 and 2023 was 0 106,669 22.68 0 The
Company recognized stock-based compensation expense related to option vesting amortization of $ 292,552 272,221 As
of March 31, 2024, the unamortized stock option expense was $ 1,561,727 2.11 Warrants The
following is an analysis of the stock warrant grant activity:
Weighted Weighted
Number Exercise Price Remaining
Stock Warrants
Outstanding December 31, 2023 — $ — —
Granted 55,000 $ 7.50 4.88
Expired — $ — —
Exercised — $ — —
Outstanding March 31, 2024 55,000 $ 7.50 4.88
Exercisable March 31, 2024 55,000 $ 7.50 4.88 A
summary of the status of the Company’s nonvested warrants as of March 31, 2024, and changes during the three months ended
March 31, 2024, is presented below:
Non-vested Warrants Warrants Weighted-
Non-vested at December 31, 2023 — $ —
Granted 55,000 $ 7.50
Vested (55,000 ) $ 7.50
Forfeited — $ —
Non-vested at March 31, 2024 — $ — The
total number of warrants granted during the three months ended March 31, 2024 and 2023 was 55,000 0 7.50 0 The
Company recognized stock-based compensation expense related to warrant vesting amortization of $0 and $0 for the three
months ended March 31, 2024 and 2023, respectively. On
February 21, 2024, the Company issued warrants to purchase up to 55,000 shares of Common Stock to the representative of the underwriters
of the IPO (the “Representative”). These warrants have an exercise price of $7.50, have a cashless exercise provision, are exercisable 180 days following
the commencement of sales of the shares of Common Stock of the IPO and have an expiration date of February 21, 20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t>
        </is>
      </c>
      <c r="B4" s="4" t="inlineStr">
        <is>
          <t xml:space="preserve">NOTE
7 – LEGAL Demand
Letter from Mr. Kopfli’s Attorney On February 14, 2024, the Board received
a demand letter from an attorney representing Chromocell Holdings and our former Chief Executive Officer and former Chief Strategy
Officer, Mr. Christian Kopfli, who was released for “cause” as disclosed elsewhere in this Report. Mr. Kopfli alleges
an improper termination for “cause” and seeks monetary damages in the amount of $ 479,169 479,169 363,091 Complaint
Filed by New Jersey Economic Development Authority On
April 9, 2024, we received correspondence notifying us of an Entry of Default Notice, filed on April 8, 2024, against “Chromocell
Corporation d/b/a Chromocell Therapeutics” in the matter New Jersey Economic Development Authority v. Chromocell
Corporation, et al. pay an initial lump-sum payment of $10,000 toward outstanding rent and provide a copy of its Registration Statement on Form
S-1 for the Company’s IPO (the “Registration Statement”) and (iii) make a final one-time lump sum payment to
the EDA of $510,701 to satisfy Chromocell Holdings’ outstanding rent and additional rent obligations within 90 days of Chromocell
Holdings’ executing the Settlement Agreement or within 15 days of Chromocell Holdings’ IPO, whichever was the first
to occur. The complaint alleges Chromocell Holdings’ breach of each of these provisions of the Settlement Agreement and seeks
a judgment for the entire amount allegedly due and owing as of September 12, 2023 ($510,701), compensatory damages, pre-judgment
interest, attorney’s fees, costs of suit and such other and further relief as the court deems just and prop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8 – SUBSEQUENT EVENTS Consultant Agreement On May 10, 2024, the Company entered into
a side letter to the Consultant Agreement (the “Consultant Agreement Side Letter”) with Camden. Pursuant to the Consultant
Agreement Side Letter: (a) effective as of February 21, 2024 until the earlier of seven calendar days following the date of a Financing
Transaction (as defined in the Consultant Agreement Side Letter) or December 15, 2024, Camden agreed that the Company would not
be obligated to pay in cash unpaid fees pursuant to the Consultant Agreement of $131,867.81 (the “Outstanding Liability”);
and (b) in order to document the Outstanding Liability, the Company agreed to issue to Camden a promissory note in the principal
amount of $131,867.81, effective as of May 10, 2024 (the “Camden Promissory Note”). 4.86 Any fees due on or after February 21, 2024 under the Consultant Agreement would be paid in cash in accordance with the Consultant
Agreement. Employment Agreement On May 11, 2024, the Company entered into
an employment agreement, effective as of May 1, 2024, with Mr. Knuettel (the “Employment Agreement”). Pursuant to the
terms of the Employment Agreement, Mr. Knuettel agreed to serve as the Company’s Chief Executive Officer and President, Chief
Financial and Strategy Officer, Treasurer and Secretary, in consideration for an annualized salary of $410,000. The Employment
Agreement provides for a signing bonus of $56,666.00. Pursuant to Mr. Knuettel’s employment
agreement, in the event he is involuntarily terminated by the Company other than for “Cause” or if he resigns for “Good
Reason,” he is entitled to receive (i) six months of salary at the same rate existing immediately prior to his termination,
(ii) if and only if the target for the cash bonus has been set, a prorated amount of the cash bonus, as determined in good faith
by the Board in its sole discretion, (iii) vesting of all outstanding options with time-based vesting, and (iv) coverage of 18
months of group medical, dental and/or vision benefits under the Consolidated Omnibus Budget Reconciliation Act of 1985, as amended,
if he elects to continue such benefits. “Cause” and “Good Reason” are each defined in the Employment Agreement. Finally, Mr. Knuettel agreed to certain
non-solicitation and non-competition provisions for a period of 12 months following termination and to certain confidentiality
obligations. Additional terms and conditions are set forth in the Employment Agreement. Pursuant to the terms of the Employment
Agreement, the parties agreed that Camden would cease to provide services to the Company and the Company would no longer be obligated
to make any payment of fees under the Consultant Agreement. Services provided under the Employment Agreement would be considered
services under the Consultant Agreement, solely with respect to vesting and for purposes of determining the exercise period under
any equity award with respect to any equity grant to Mr. Knuettel or Camden. In addition, Camden will be entitled to payment for
services rendered through April 30, 2024, together with the amount evidenced by the Camden Promissory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financial statements reflect all adjustments, consisting of normal, recurring adjustments, considered necessary for a fair presentation
of the results for the interim periods ended March 31, 2024 and 2023. Although management believes that the disclosures in these
unaudited condens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financial statements should be read in conjunction with the Company’s financial statements
and notes related thereto included in the Company’s Annual Report on Form 10-K for the year ended December 31, 2023, filed
with the SEC on April 16, 2024. The interim results for the three months ended March 31, 2024 are not necessarily indicative of
the results to be expected for the year ending December 31, 2024 or for any future interim periods.</t>
        </is>
      </c>
    </row>
    <row r="5">
      <c r="A5" s="4" t="inlineStr">
        <is>
          <t>Use of Estimates</t>
        </is>
      </c>
      <c r="B5" s="4" t="inlineStr">
        <is>
          <t>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Significant estimates made by management include, but are not limited to, estimating the useful
lives of patent assets, realization of long-lived assets, valuation of deferred income taxes, unrealized tax positions and business
combination accounting.</t>
        </is>
      </c>
    </row>
    <row r="6">
      <c r="A6" s="4" t="inlineStr">
        <is>
          <t>Cash and Cash Equivalents</t>
        </is>
      </c>
      <c r="B6" s="4" t="inlineStr">
        <is>
          <t>Cash
and Cash Equivalents The
Company considers all highly liquid investments with an original maturity of three months or less when purchased to be cash equivalents.
As of March 31, 2024 and December 31, 2023, the Company did not have any cash equivalents. As
of March 31, 2024, the Company had deposits in excess of federally insured limits.</t>
        </is>
      </c>
    </row>
    <row r="7">
      <c r="A7" s="4" t="inlineStr">
        <is>
          <t>Research and Development</t>
        </is>
      </c>
      <c r="B7" s="4" t="inlineStr">
        <is>
          <t xml:space="preserve">Research
and Development We
incur research and development costs during the process of researching and developing our technologies and future offerings. We
expense these costs as incurred unless such costs qualify for capitalization under applicable guidance. The Company reviews
acquired R&amp;D and licenses to determine if they should be capitalized or expensed under U.S. GAAP standards. Below
is a disaggregation of R&amp;D expenses:
For the Three Months Ended For the Three Months Ended
March 31, 2024 March 31, 2023
Consultant $ 30,033 $ 16,400
Lab Gas — —
Lab Cell Storage 24,127 10,100
Chemistry Manufacturing and Controls (“CMC”) 303,397 —
IP Services 109,049 159,617
Total $ 466,606 $ 186,117 </t>
        </is>
      </c>
    </row>
    <row r="8">
      <c r="A8" s="4" t="inlineStr">
        <is>
          <t>Fair Value Measurements and Fair Value of Financial Instruments</t>
        </is>
      </c>
      <c r="B8" s="4" t="inlineStr">
        <is>
          <t>Fair
Value Measurements and Fair Value of Financial Instruments The
Company adopted FASB ASC Topic 820, Fair Value Measurements (“ASC Topic 820”). ASC Topic 820 clarifies the definition
of fair value, prescribes methods for measuring fair value, and establishes a fair value hierarchy to classify the inputs used
in measuring fair value as follow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t>
        </is>
      </c>
    </row>
    <row r="9">
      <c r="A9" s="4" t="inlineStr">
        <is>
          <t>Stock-Based Compensation</t>
        </is>
      </c>
      <c r="B9"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ursuant to ASC 718, the Company can elect to either recognize the expenses on a straight-line or graded basis
and has elected to do so under the straight-line basis.</t>
        </is>
      </c>
    </row>
    <row r="10">
      <c r="A10" s="4" t="inlineStr">
        <is>
          <t>Basic and Diluted Net Loss per Common Share</t>
        </is>
      </c>
      <c r="B10" s="4" t="inlineStr">
        <is>
          <t>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4, 197,560 55,000 156,671</t>
        </is>
      </c>
    </row>
    <row r="11">
      <c r="A11" s="4" t="inlineStr">
        <is>
          <t>Income Taxes</t>
        </is>
      </c>
      <c r="B11" s="4" t="inlineStr">
        <is>
          <t xml:space="preserve">Income
Taxes The
Company accounts for income taxes pursuant to the provision of ASC 74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tax returns for the
2023 year. After review of the prior year financial statements and the results of operations through December 31, 2023, the Company
has recorded a full valuation allowance on its deferred tax asset. </t>
        </is>
      </c>
    </row>
    <row r="12">
      <c r="A12" s="4" t="inlineStr">
        <is>
          <t>Recently Issued Accounting Pronouncements</t>
        </is>
      </c>
      <c r="B12" s="4" t="inlineStr">
        <is>
          <t>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s beginning after December 15, 2024. The Company is currently evaluating the timing and impacts of adoption of this ASU.</t>
        </is>
      </c>
    </row>
    <row r="13">
      <c r="A13" s="4" t="inlineStr">
        <is>
          <t>Subsequent Events</t>
        </is>
      </c>
      <c r="B13" s="4" t="inlineStr">
        <is>
          <t xml:space="preserve">Subsequent
Events The
Company has evaluated all transactions through the date the financial statements were issued for subsequent event disclosure conside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Below is a disaggregation of R&amp;D expenses:</t>
        </is>
      </c>
      <c r="B4" s="4" t="inlineStr">
        <is>
          <t xml:space="preserve">Below
is a disaggregation of R&amp;D expenses:
For the Three Months Ended For the Three Months Ended
March 31, 2024 March 31, 2023
Consultant $ 30,033 $ 16,400
Lab Gas — —
Lab Cell Storage 24,127 10,100
Chemistry Manufacturing and Controls (“CMC”) 303,397 —
IP Services 109,049 159,617
Total $ 466,606 $ 186,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During the three months ended March 31, 2023, the fair value of each stock option granted was estimated using the Black-Scholes Option Pricing Model using the following inputs:</t>
        </is>
      </c>
      <c r="B4" s="4" t="inlineStr">
        <is>
          <t>During
the three months ended March 31, 2023, the fair value of each stock option granted was estimated using the Black-Scholes Option
Pricing Model using the following inputs:
Exercise price $ 22.68
Expected dividend yield 0 %
Risk free interest rate 3.61 3.93 %
Expected life in years 10
Expected volatility 157 158 %</t>
        </is>
      </c>
    </row>
    <row r="5">
      <c r="A5" s="4" t="inlineStr">
        <is>
          <t>Schedule the fair value of the Company’s intellectual property</t>
        </is>
      </c>
      <c r="B5" s="4" t="inlineStr">
        <is>
          <t xml:space="preserve">Schedule the fair value of the Company’s intellectual property
Value
of intellectual property $ 44.8
Common
shares outstanding (as converted) 1,187,302
Value
per common share $ 37.71
Illiquidity
discount 20 %
Minority
discount 20 %
Fair
value of the common stock $ 22.68 </t>
        </is>
      </c>
    </row>
    <row r="6">
      <c r="A6" s="4" t="inlineStr">
        <is>
          <t>The following is an analysis of the stock option grant activity:</t>
        </is>
      </c>
      <c r="B6" s="4" t="inlineStr">
        <is>
          <t xml:space="preserve">The
following is an analysis of the stock option grant activity:
Weighted Weighted
Number Exercise Price Remaining
Stock Options
Outstanding December 31, 2023 197,560 $ 22.68 9.08
Granted — $ — —
Expired — $ — —
Exercised — $ — —
Outstanding March 31, 2024 197,560 $ 22.68 8.83
Exercisable March 31, 2024 127,723 $ 22.68 8.83 A
summary of the status of the Company’s nonvested options as of March 31, 2024, and changes during the three months ended
March 31, 2024, is presented below:
Non-vested Options Options Weighted-
Non-vested at December 31, 2023 113,429 $ 22.68
Granted — $ —
Vested (43,592 ) $ 22.68
Forfeited — $ —
Non-vested at March 31, 2024 69,837 $ 22.68 </t>
        </is>
      </c>
    </row>
    <row r="7">
      <c r="A7" s="4" t="inlineStr">
        <is>
          <t>The following is an analysis of the stock warrant grant activity:</t>
        </is>
      </c>
      <c r="B7" s="4" t="inlineStr">
        <is>
          <t xml:space="preserve">The
following is an analysis of the stock warrant grant activity:
Weighted Weighted
Number Exercise Price Remaining
Stock Warrants
Outstanding December 31, 2023 — $ — —
Granted 55,000 $ 7.50 4.88
Expired — $ — —
Exercised — $ — —
Outstanding March 31, 2024 55,000 $ 7.50 4.88
Exercisable March 31, 2024 55,000 $ 7.50 4.88 A
summary of the status of the Company’s nonvested warrants as of March 31, 2024, and changes during the three months ended
March 31, 2024, is presented below:
Non-vested Warrants Warrants Weighted-
Non-vested at December 31, 2023 — $ —
Granted 55,000 $ 7.50
Vested (55,000 ) $ 7.50
Forfeited — $ —
Non-vested at March 31, 2024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ALYSIS (Details Narrative)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 Attributable to Parent</t>
        </is>
      </c>
      <c r="B4" s="6" t="n">
        <v>2562330</v>
      </c>
      <c r="C4" s="6" t="n">
        <v>966561</v>
      </c>
      <c r="D4" s="4" t="inlineStr">
        <is>
          <t xml:space="preserve"> </t>
        </is>
      </c>
    </row>
    <row r="5">
      <c r="A5" s="4" t="inlineStr">
        <is>
          <t>Cash</t>
        </is>
      </c>
      <c r="B5" s="5" t="n">
        <v>3770229</v>
      </c>
      <c r="C5" s="4" t="inlineStr">
        <is>
          <t xml:space="preserve"> </t>
        </is>
      </c>
      <c r="D5" s="6" t="n">
        <v>96391</v>
      </c>
    </row>
    <row r="6">
      <c r="A6" s="4" t="inlineStr">
        <is>
          <t>Cash and cash equivalents</t>
        </is>
      </c>
      <c r="B6" s="5" t="n">
        <v>3800000</v>
      </c>
      <c r="C6" s="4" t="inlineStr">
        <is>
          <t xml:space="preserve"> </t>
        </is>
      </c>
      <c r="D6" s="5" t="n">
        <v>100000</v>
      </c>
    </row>
    <row r="7">
      <c r="A7" s="4" t="inlineStr">
        <is>
          <t>Working capital deficit</t>
        </is>
      </c>
      <c r="B7" s="6" t="n">
        <v>1100000</v>
      </c>
      <c r="C7" s="4" t="inlineStr">
        <is>
          <t xml:space="preserve"> </t>
        </is>
      </c>
      <c r="D7" s="6" t="n">
        <v>64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elow is a disaggregation of R&amp;D expenses: (Details) - USD ($)</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Research and development expense</t>
        </is>
      </c>
      <c r="B4" s="6" t="n">
        <v>466606</v>
      </c>
      <c r="C4" s="6" t="n">
        <v>186117</v>
      </c>
    </row>
    <row r="5">
      <c r="A5" s="4" t="inlineStr">
        <is>
          <t>Consultan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search and development expense</t>
        </is>
      </c>
      <c r="B7" s="5" t="n">
        <v>30033</v>
      </c>
      <c r="C7" s="5" t="n">
        <v>16400</v>
      </c>
    </row>
    <row r="8">
      <c r="A8" s="4" t="inlineStr">
        <is>
          <t>Lab Ga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search and development expense</t>
        </is>
      </c>
      <c r="B10" s="4" t="inlineStr">
        <is>
          <t xml:space="preserve"> </t>
        </is>
      </c>
      <c r="C10" s="4" t="inlineStr">
        <is>
          <t xml:space="preserve"> </t>
        </is>
      </c>
    </row>
    <row r="11">
      <c r="A11" s="4" t="inlineStr">
        <is>
          <t>Lab Cell Storag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search and development expense</t>
        </is>
      </c>
      <c r="B13" s="5" t="n">
        <v>24127</v>
      </c>
      <c r="C13" s="5" t="n">
        <v>10100</v>
      </c>
    </row>
    <row r="14">
      <c r="A14" s="4" t="inlineStr">
        <is>
          <t>Chemistry Manufacturing And Control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search and development expense</t>
        </is>
      </c>
      <c r="B16" s="5" t="n">
        <v>303397</v>
      </c>
      <c r="C16" s="4" t="inlineStr">
        <is>
          <t xml:space="preserve"> </t>
        </is>
      </c>
    </row>
    <row r="17">
      <c r="A17" s="4" t="inlineStr">
        <is>
          <t>IP Servic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search and development expense</t>
        </is>
      </c>
      <c r="B19" s="6" t="n">
        <v>109049</v>
      </c>
      <c r="C19" s="6" t="n">
        <v>15961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770229</v>
      </c>
      <c r="C3" s="6" t="n">
        <v>96391</v>
      </c>
    </row>
    <row r="4">
      <c r="A4" s="4" t="inlineStr">
        <is>
          <t>Prepaid expenses</t>
        </is>
      </c>
      <c r="B4" s="5" t="n">
        <v>220930</v>
      </c>
      <c r="C4" s="4" t="inlineStr">
        <is>
          <t xml:space="preserve"> </t>
        </is>
      </c>
    </row>
    <row r="5">
      <c r="A5" s="4" t="inlineStr">
        <is>
          <t>Due from Chromocell Corporation</t>
        </is>
      </c>
      <c r="B5" s="5" t="n">
        <v>40400</v>
      </c>
      <c r="C5" s="4" t="inlineStr">
        <is>
          <t xml:space="preserve"> </t>
        </is>
      </c>
    </row>
    <row r="6">
      <c r="A6" s="4" t="inlineStr">
        <is>
          <t>TOTAL CURRENT ASSETS</t>
        </is>
      </c>
      <c r="B6" s="5" t="n">
        <v>4031559</v>
      </c>
      <c r="C6" s="5" t="n">
        <v>96391</v>
      </c>
    </row>
    <row r="7">
      <c r="A7" s="4" t="inlineStr">
        <is>
          <t>TOTAL ASSETS</t>
        </is>
      </c>
      <c r="B7" s="5" t="n">
        <v>4031559</v>
      </c>
      <c r="C7" s="5" t="n">
        <v>96391</v>
      </c>
    </row>
    <row r="8">
      <c r="A8" s="3" t="inlineStr">
        <is>
          <t>CURRENT LIABILITIES</t>
        </is>
      </c>
      <c r="B8" s="4" t="inlineStr">
        <is>
          <t xml:space="preserve"> </t>
        </is>
      </c>
      <c r="C8" s="4" t="inlineStr">
        <is>
          <t xml:space="preserve"> </t>
        </is>
      </c>
    </row>
    <row r="9">
      <c r="A9" s="4" t="inlineStr">
        <is>
          <t>Accounts payable and accrued expenses</t>
        </is>
      </c>
      <c r="B9" s="5" t="n">
        <v>2407515</v>
      </c>
      <c r="C9" s="5" t="n">
        <v>4620925</v>
      </c>
    </row>
    <row r="10">
      <c r="A10" s="4" t="inlineStr">
        <is>
          <t>Accrued compensation</t>
        </is>
      </c>
      <c r="B10" s="5" t="n">
        <v>493924</v>
      </c>
      <c r="C10" s="5" t="n">
        <v>645947</v>
      </c>
    </row>
    <row r="11">
      <c r="A11" s="4" t="inlineStr">
        <is>
          <t>Bridge loan, net of debt discount</t>
        </is>
      </c>
      <c r="B11" s="4" t="inlineStr">
        <is>
          <t xml:space="preserve"> </t>
        </is>
      </c>
      <c r="C11" s="5" t="n">
        <v>316324</v>
      </c>
    </row>
    <row r="12">
      <c r="A12" s="4" t="inlineStr">
        <is>
          <t>Loan payable, net of debt discount</t>
        </is>
      </c>
      <c r="B12" s="4" t="inlineStr">
        <is>
          <t xml:space="preserve"> </t>
        </is>
      </c>
      <c r="C12" s="5" t="n">
        <v>202279</v>
      </c>
    </row>
    <row r="13">
      <c r="A13" s="4" t="inlineStr">
        <is>
          <t>Loan payable - related party, net of debt discount</t>
        </is>
      </c>
      <c r="B13" s="4" t="inlineStr">
        <is>
          <t xml:space="preserve"> </t>
        </is>
      </c>
      <c r="C13" s="5" t="n">
        <v>750082</v>
      </c>
    </row>
    <row r="14">
      <c r="A14" s="4" t="inlineStr">
        <is>
          <t>Due to Chromocell Corporation</t>
        </is>
      </c>
      <c r="B14" s="4" t="inlineStr">
        <is>
          <t xml:space="preserve"> </t>
        </is>
      </c>
      <c r="C14" s="5" t="n">
        <v>5386</v>
      </c>
    </row>
    <row r="15">
      <c r="A15" s="4" t="inlineStr">
        <is>
          <t>TOTAL CURRENT LIABILITIES</t>
        </is>
      </c>
      <c r="B15" s="5" t="n">
        <v>2901439</v>
      </c>
      <c r="C15" s="5" t="n">
        <v>6540943</v>
      </c>
    </row>
    <row r="16">
      <c r="A16" s="4" t="inlineStr">
        <is>
          <t>TOTAL LIABILITIES</t>
        </is>
      </c>
      <c r="B16" s="5" t="n">
        <v>2901439</v>
      </c>
      <c r="C16" s="5" t="n">
        <v>6540943</v>
      </c>
    </row>
    <row r="17">
      <c r="A17" s="3" t="inlineStr">
        <is>
          <t>STOCKHOLDERS’ EQUITY (DEFICIT)</t>
        </is>
      </c>
      <c r="B17" s="4" t="inlineStr">
        <is>
          <t xml:space="preserve"> </t>
        </is>
      </c>
      <c r="C17" s="4" t="inlineStr">
        <is>
          <t xml:space="preserve"> </t>
        </is>
      </c>
    </row>
    <row r="18">
      <c r="A18" s="4" t="inlineStr">
        <is>
          <t>Common stock, $0.0001 par value, 200,000,000 shares authorized, 5,766,704 and 3,914,338 shares issued and outstanding as of March 31, 2024 and December 31, 2023, respectively</t>
        </is>
      </c>
      <c r="B18" s="5" t="n">
        <v>578</v>
      </c>
      <c r="C18" s="5" t="n">
        <v>391</v>
      </c>
    </row>
    <row r="19">
      <c r="A19" s="4" t="inlineStr">
        <is>
          <t>Additional paid in capital</t>
        </is>
      </c>
      <c r="B19" s="5" t="n">
        <v>17211521</v>
      </c>
      <c r="C19" s="5" t="n">
        <v>7074646</v>
      </c>
    </row>
    <row r="20">
      <c r="A20" s="4" t="inlineStr">
        <is>
          <t>Accumulated deficit</t>
        </is>
      </c>
      <c r="B20" s="5" t="n">
        <v>-16081979</v>
      </c>
      <c r="C20" s="5" t="n">
        <v>-13519649</v>
      </c>
    </row>
    <row r="21">
      <c r="A21" s="4" t="inlineStr">
        <is>
          <t>TOTAL STOCKHOLDERS’ EQUITY (DEFICIT)</t>
        </is>
      </c>
      <c r="B21" s="5" t="n">
        <v>1130120</v>
      </c>
      <c r="C21" s="5" t="n">
        <v>-6444552</v>
      </c>
    </row>
    <row r="22">
      <c r="A22" s="4" t="inlineStr">
        <is>
          <t>TOTAL LIABILITIES, AND STOCKHOLDERS’ EQUITY (DEFICIT)</t>
        </is>
      </c>
      <c r="B22" s="5" t="n">
        <v>4031559</v>
      </c>
      <c r="C22" s="5" t="n">
        <v>96391</v>
      </c>
    </row>
    <row r="23">
      <c r="A23" s="4" t="inlineStr">
        <is>
          <t>Series A Preferred Stock [Member]</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value, issued</t>
        </is>
      </c>
      <c r="B25" s="4" t="inlineStr">
        <is>
          <t xml:space="preserve"> </t>
        </is>
      </c>
      <c r="C25" s="5" t="n">
        <v>60</v>
      </c>
    </row>
    <row r="26">
      <c r="A26" s="4" t="inlineStr">
        <is>
          <t>TOTAL STOCKHOLDERS’ EQUITY (DEFICIT)</t>
        </is>
      </c>
      <c r="B26" s="4" t="inlineStr">
        <is>
          <t xml:space="preserve"> </t>
        </is>
      </c>
      <c r="C26" s="5" t="n">
        <v>60</v>
      </c>
    </row>
    <row r="27">
      <c r="A27" s="4" t="inlineStr">
        <is>
          <t>Series C Preferred Stock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value, issued</t>
        </is>
      </c>
      <c r="B29" s="4" t="inlineStr">
        <is>
          <t xml:space="preserve"> </t>
        </is>
      </c>
      <c r="C29" s="4" t="inlineStr">
        <is>
          <t xml:space="preserve"> </t>
        </is>
      </c>
    </row>
    <row r="30">
      <c r="A30" s="4" t="inlineStr">
        <is>
          <t>TOTAL STOCKHOLDERS’ EQUITY (DEFICIT)</t>
        </is>
      </c>
      <c r="B30" s="6" t="n">
        <v>1</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Mar. 31, 2024</t>
        </is>
      </c>
      <c r="C2" s="2" t="inlineStr">
        <is>
          <t>Mar. 31, 2023</t>
        </is>
      </c>
    </row>
    <row r="3">
      <c r="A3" s="4" t="inlineStr">
        <is>
          <t>Stock Options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Anti-dilutive share</t>
        </is>
      </c>
      <c r="B5" s="5" t="n">
        <v>197560</v>
      </c>
      <c r="C5" s="5" t="n">
        <v>156671</v>
      </c>
    </row>
    <row r="6">
      <c r="A6" s="4" t="inlineStr">
        <is>
          <t>Warrants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Anti-dilutive share</t>
        </is>
      </c>
      <c r="B8" s="5" t="n">
        <v>55000</v>
      </c>
      <c r="C8"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s>
  <sheetData>
    <row r="1">
      <c r="A1" s="1" t="inlineStr">
        <is>
          <t>RELATED PARTY TRANSACTIONS (Details Narrative) - USD ($)</t>
        </is>
      </c>
      <c r="B1" s="2" t="inlineStr">
        <is>
          <t>Feb. 14, 2024</t>
        </is>
      </c>
      <c r="C1" s="2" t="inlineStr">
        <is>
          <t>Aug. 02, 2023</t>
        </is>
      </c>
      <c r="D1" s="2" t="inlineStr">
        <is>
          <t>Jun. 23, 2023</t>
        </is>
      </c>
      <c r="E1" s="2" t="inlineStr">
        <is>
          <t>Jan. 10, 2023</t>
        </is>
      </c>
      <c r="F1" s="2" t="inlineStr">
        <is>
          <t>Dec. 06, 2022</t>
        </is>
      </c>
      <c r="G1" s="2" t="inlineStr">
        <is>
          <t>Aug. 02, 2024</t>
        </is>
      </c>
      <c r="H1" s="2" t="inlineStr">
        <is>
          <t>Mar. 31, 2024</t>
        </is>
      </c>
      <c r="I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scription of director note</t>
        </is>
      </c>
      <c r="B3" s="4" t="inlineStr">
        <is>
          <t xml:space="preserve"> </t>
        </is>
      </c>
      <c r="C3" s="4" t="inlineStr">
        <is>
          <t xml:space="preserve"> </t>
        </is>
      </c>
      <c r="D3" s="4" t="inlineStr">
        <is>
          <t xml:space="preserve"> </t>
        </is>
      </c>
      <c r="E3" s="4" t="inlineStr">
        <is>
          <t xml:space="preserve"> </t>
        </is>
      </c>
      <c r="F3" s="4" t="inlineStr">
        <is>
          <t>the Company and Mr. Todd Davis, one of the Company’s directors, entered into the Director Note for
$175,000. The Director Note has an original issuance discount of $75,000, and matures on December 31, 2023, or, if earlier to
occur, upon the closing of an underwritten offering of securities resulting in at least $15 million in gross proceeds. On December
28, 2023, the Company entered into an amendment to the Director Note, which extended the maturity date to February 29, 2024. On
February 21, 2024, the principal and accrued interest on this note converted into 29,167 shares of the Company’s Common
Stock.</t>
        </is>
      </c>
      <c r="G3" s="4" t="inlineStr">
        <is>
          <t xml:space="preserve"> </t>
        </is>
      </c>
      <c r="H3" s="4" t="inlineStr">
        <is>
          <t xml:space="preserve"> </t>
        </is>
      </c>
      <c r="I3" s="4" t="inlineStr">
        <is>
          <t xml:space="preserve"> </t>
        </is>
      </c>
    </row>
    <row r="4">
      <c r="A4" s="4" t="inlineStr">
        <is>
          <t>Original issuance discount</t>
        </is>
      </c>
      <c r="B4" s="4" t="inlineStr">
        <is>
          <t xml:space="preserve"> </t>
        </is>
      </c>
      <c r="C4" s="4" t="inlineStr">
        <is>
          <t xml:space="preserve"> </t>
        </is>
      </c>
      <c r="D4" s="4" t="inlineStr">
        <is>
          <t xml:space="preserve"> </t>
        </is>
      </c>
      <c r="E4" s="4" t="inlineStr">
        <is>
          <t xml:space="preserve"> </t>
        </is>
      </c>
      <c r="F4" s="6" t="n">
        <v>75000</v>
      </c>
      <c r="G4" s="4" t="inlineStr">
        <is>
          <t xml:space="preserve"> </t>
        </is>
      </c>
      <c r="H4" s="4" t="inlineStr">
        <is>
          <t xml:space="preserve"> </t>
        </is>
      </c>
      <c r="I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6" t="n">
        <v>15000000</v>
      </c>
      <c r="G5" s="4" t="inlineStr">
        <is>
          <t xml:space="preserve"> </t>
        </is>
      </c>
      <c r="H5" s="4" t="inlineStr">
        <is>
          <t xml:space="preserve"> </t>
        </is>
      </c>
      <c r="I5" s="4" t="inlineStr">
        <is>
          <t xml:space="preserve"> </t>
        </is>
      </c>
    </row>
    <row r="6">
      <c r="A6" s="4" t="inlineStr">
        <is>
          <t>Due to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400</v>
      </c>
      <c r="I6" s="4" t="inlineStr">
        <is>
          <t xml:space="preserve"> </t>
        </is>
      </c>
    </row>
    <row r="7">
      <c r="A7" s="4"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901439</v>
      </c>
      <c r="I7" s="6" t="n">
        <v>6540943</v>
      </c>
    </row>
    <row r="8">
      <c r="A8" s="4" t="inlineStr">
        <is>
          <t>Series C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7" t="n">
        <v>0.0001</v>
      </c>
      <c r="I10" s="7" t="n">
        <v>0.0001</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Shares, New Issues</t>
        </is>
      </c>
      <c r="B13" s="4" t="inlineStr">
        <is>
          <t xml:space="preserve"> </t>
        </is>
      </c>
      <c r="C13" s="4" t="inlineStr">
        <is>
          <t xml:space="preserve"> </t>
        </is>
      </c>
      <c r="D13" s="5" t="n">
        <v>1666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Units (RSUs)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Issued During Period, Shares, New Issues</t>
        </is>
      </c>
      <c r="B16" s="4" t="inlineStr">
        <is>
          <t xml:space="preserve"> </t>
        </is>
      </c>
      <c r="C16" s="4" t="inlineStr">
        <is>
          <t xml:space="preserve"> </t>
        </is>
      </c>
      <c r="D16" s="5" t="n">
        <v>2777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ment Agreement</t>
        </is>
      </c>
      <c r="B19" s="4" t="inlineStr">
        <is>
          <t>the board of director of the Company (the “Board”) received
a demand letter from an attorney representing Chromocell Holdings and Christian Kopfli, our former Chief Executive Officer and
former Chief Strategy Officer. Mr. Kopfli alleges an improper termination for “cause” and seeks monetary damages in
the amount of $479,169. Of the $479,169 asserted by Mr. Kopfli, as of March 31, 2024, the Company has accrued $363,091 in
compensation expenses associated with Mr. Kopfli’s prior employment with the Compan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ulta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mployment Agreement</t>
        </is>
      </c>
      <c r="B22" s="4" t="inlineStr">
        <is>
          <t xml:space="preserve"> </t>
        </is>
      </c>
      <c r="C22" s="4" t="inlineStr">
        <is>
          <t xml:space="preserve"> </t>
        </is>
      </c>
      <c r="D22" s="4" t="inlineStr">
        <is>
          <t xml:space="preserve"> </t>
        </is>
      </c>
      <c r="E22" s="4" t="inlineStr">
        <is>
          <t>Camden accrued a consulting fee for the period June 6, 2022 through August 31, 2022 of $10,000 per month
and effective September 1, 2022, began to accrue a consulting fee of $20,000 per month, payable in cash at the rate of $5,000
per month (a minimum of $1,125 per week), with the remainder accrued. All accrued consulting fees are payable as of the earliest
of a sale or liquidation of the Company, the Company’s bankruptcy or three days after Post-registration Approval. The Consultant
Agreement provides for the following equity awards to Camden: (i) an option, awarded as of January 10, 2023, to acquire 200,000
shares of our Common Stock, vesting quarterly over 10 quarters and beginning October 1, 2022, with the option having an exercise
price equal to the fair market value of our Common Stock on the date of grant and expiring on the 10th anniversary of the date
of grant; (ii) an option, awarded as of January 10, 2023, to acquire 25,000 shares of our Common Stock, vesting 100% upon the
sooner of the sale of the Company or Post-registration Approval, with the option having an exercise price equal to the fair market
value of our Common Stock on the date of grant and expiring on the 10th anniversary of the date of grant; and (iii) a RSU, awarded
as of January 10, 2023, of 150,000 shares of our Common Stock, vesting 100% on the day after the first trading window that opens
after Post-registration Approval.</t>
        </is>
      </c>
      <c r="F22" s="4" t="inlineStr">
        <is>
          <t xml:space="preserve"> </t>
        </is>
      </c>
      <c r="G22" s="4" t="inlineStr">
        <is>
          <t xml:space="preserve"> </t>
        </is>
      </c>
      <c r="H22" s="4" t="inlineStr">
        <is>
          <t xml:space="preserve"> </t>
        </is>
      </c>
      <c r="I22" s="4" t="inlineStr">
        <is>
          <t xml:space="preserve"> </t>
        </is>
      </c>
    </row>
    <row r="23">
      <c r="A23" s="4" t="inlineStr">
        <is>
          <t>Consultant Agreement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ment Agreement</t>
        </is>
      </c>
      <c r="B25" s="4" t="inlineStr">
        <is>
          <t xml:space="preserve"> </t>
        </is>
      </c>
      <c r="C25" s="4" t="inlineStr">
        <is>
          <t xml:space="preserve"> </t>
        </is>
      </c>
      <c r="D25" s="4" t="inlineStr">
        <is>
          <t>we amended and restated
the Consultant Agreement by entering into an Amended and Restated Consultant Agreement with Camden whereby the RSU for 16,667 shares
of Common Stock was cancelled, and the Company agreed to grant Camden an option to acquire 27,777 shares of Common Stock within
30 days of the closing of the IPO. As of June 23, 2023, such RSU for 16,667 shares of the Company’s Common Stock had not
vested, and no expense was recorded on the Company’s financial statement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ribution Agreement [Member] | 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scription of preferred stock redeemable</t>
        </is>
      </c>
      <c r="B28" s="4" t="inlineStr">
        <is>
          <t xml:space="preserve"> </t>
        </is>
      </c>
      <c r="C28" s="4" t="inlineStr">
        <is>
          <t>the Company entered into a side letter to the Contribution Agreement (the “Holdings Side Letter”)
with Chromocell Holdings. Pursuant to the side letter, upon closing of the Company’s IPO: (a) Chromocell Holdings re-assumed
all $1.6 million in direct liabilities previously assumed by the Company in accordance with the Contribution Agreement, (b) Chromocell
Holdings waived the Company’s obligations to make a cash payment in the amount of $0.6 million to Chromocell Holdings, and
(c) in consideration thereof, the Company issued to Chromocell Holdings 2,600 shares of Series C Convertible Redeemable Preferred
Stock of the Company, par value of $0.0001 per share (the “Series C Preferred Stock”).</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 width="14" customWidth="1" min="6" max="6"/>
    <col width="80" customWidth="1" min="7" max="7"/>
    <col width="80" customWidth="1" min="8" max="8"/>
    <col width="80" customWidth="1" min="9" max="9"/>
    <col width="14" customWidth="1" min="10" max="10"/>
    <col width="16" customWidth="1" min="11" max="11"/>
    <col width="15"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s>
  <sheetData>
    <row r="1">
      <c r="A1" s="1" t="inlineStr">
        <is>
          <t>NOTES PAYABLE (Details Narrative) - USD ($)</t>
        </is>
      </c>
      <c r="L1" s="2" t="inlineStr">
        <is>
          <t>3 Months Ended</t>
        </is>
      </c>
      <c r="N1" s="2" t="inlineStr">
        <is>
          <t>12 Months Ended</t>
        </is>
      </c>
    </row>
    <row r="2">
      <c r="B2" s="2" t="inlineStr">
        <is>
          <t>Feb. 10, 2024</t>
        </is>
      </c>
      <c r="C2" s="2" t="inlineStr">
        <is>
          <t>Nov. 13, 2023</t>
        </is>
      </c>
      <c r="D2" s="2" t="inlineStr">
        <is>
          <t>Nov. 13, 2023</t>
        </is>
      </c>
      <c r="E2" s="2" t="inlineStr">
        <is>
          <t>Oct. 10, 2023</t>
        </is>
      </c>
      <c r="F2" s="2" t="inlineStr">
        <is>
          <t>Sep. 01, 2023</t>
        </is>
      </c>
      <c r="G2" s="2" t="inlineStr">
        <is>
          <t>Jun. 23, 2023</t>
        </is>
      </c>
      <c r="H2" s="2" t="inlineStr">
        <is>
          <t>Apr. 17, 2023</t>
        </is>
      </c>
      <c r="I2" s="2" t="inlineStr">
        <is>
          <t>Feb. 27, 2023</t>
        </is>
      </c>
      <c r="J2" s="2" t="inlineStr">
        <is>
          <t>Dec. 06, 2022</t>
        </is>
      </c>
      <c r="K2" s="2" t="inlineStr">
        <is>
          <t>Feb. 04, 2022</t>
        </is>
      </c>
      <c r="L2" s="2" t="inlineStr">
        <is>
          <t>Mar. 31, 2024</t>
        </is>
      </c>
      <c r="M2" s="2" t="inlineStr">
        <is>
          <t>Mar. 31, 2023</t>
        </is>
      </c>
      <c r="N2" s="2" t="inlineStr">
        <is>
          <t>Aug. 17, 2024</t>
        </is>
      </c>
      <c r="O2" s="2" t="inlineStr">
        <is>
          <t>Dec. 31, 2023</t>
        </is>
      </c>
      <c r="P2" s="2" t="inlineStr">
        <is>
          <t>Feb. 21, 2024</t>
        </is>
      </c>
      <c r="Q2" s="2" t="inlineStr">
        <is>
          <t>Jan. 30, 2024</t>
        </is>
      </c>
      <c r="R2" s="2" t="inlineStr">
        <is>
          <t>Oct. 12, 2023</t>
        </is>
      </c>
      <c r="S2" s="2" t="inlineStr">
        <is>
          <t>Aug. 1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5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scount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000</v>
      </c>
      <c r="L5" s="6" t="n">
        <v>605630</v>
      </c>
      <c r="M5" s="6" t="n">
        <v>3165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Feb.  03,  2023</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370</v>
      </c>
      <c r="M8" s="4" t="inlineStr">
        <is>
          <t xml:space="preserve"> </t>
        </is>
      </c>
      <c r="N8" s="4" t="inlineStr">
        <is>
          <t xml:space="preserve"> </t>
        </is>
      </c>
      <c r="O8" s="6" t="n">
        <v>135630</v>
      </c>
      <c r="P8" s="4" t="inlineStr">
        <is>
          <t xml:space="preserve"> </t>
        </is>
      </c>
      <c r="Q8" s="4" t="inlineStr">
        <is>
          <t xml:space="preserve"> </t>
        </is>
      </c>
      <c r="R8" s="4" t="inlineStr">
        <is>
          <t xml:space="preserve"> </t>
        </is>
      </c>
      <c r="S8" s="4" t="inlineStr">
        <is>
          <t xml:space="preserve"> </t>
        </is>
      </c>
    </row>
    <row r="9">
      <c r="A9" s="4" t="inlineStr">
        <is>
          <t>Note agreement was amen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the Investor Note agreement was amended. The maturity date was extended from its original due date of February
3, 2023 to May 15, 2023, in return for the Company agreeing to pay 2% per month in accrued interest and the third party agreeing
to settle its outstanding debt, including accrued interests in shares of Common Stock
at the IPO. Accrued interest and related interest expense totaled $15,517 for the
three months ended March 31, 2024, compared to $17,036 for year ended March 31, 2023.</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te agreement was amend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ii) in consideration therefor, issued to such
holder 50,000 shares of Common Stock. The Company determined that this extension
qualified as a modification of the Investor Note rather than an extinguishment. The Company recorded an expense of $126,000 from
the issuance of the 556 shares of Common Stock based on a share price of $22.68.
The $22.68 share price was based on a third-party valuation of the Company’s Common
Stock, with certain adjustments as set forth below in detail in Note 7 – Stockholders’ Equity.</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5766704</v>
      </c>
      <c r="M11" s="4" t="inlineStr">
        <is>
          <t xml:space="preserve"> </t>
        </is>
      </c>
      <c r="N11" s="4" t="inlineStr">
        <is>
          <t xml:space="preserve"> </t>
        </is>
      </c>
      <c r="O11" s="5" t="n">
        <v>3914338</v>
      </c>
      <c r="P11" s="4" t="inlineStr">
        <is>
          <t xml:space="preserve"> </t>
        </is>
      </c>
      <c r="Q11" s="4" t="inlineStr">
        <is>
          <t xml:space="preserve"> </t>
        </is>
      </c>
      <c r="R11" s="4" t="inlineStr">
        <is>
          <t xml:space="preserve"> </t>
        </is>
      </c>
      <c r="S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100000</v>
      </c>
      <c r="Q14" s="4" t="inlineStr">
        <is>
          <t xml:space="preserve"> </t>
        </is>
      </c>
      <c r="R14" s="4" t="inlineStr">
        <is>
          <t xml:space="preserve"> </t>
        </is>
      </c>
      <c r="S14" s="4" t="inlineStr">
        <is>
          <t xml:space="preserve"> </t>
        </is>
      </c>
    </row>
    <row r="15">
      <c r="A15" s="4" t="inlineStr">
        <is>
          <t>Common stock exchange share</t>
        </is>
      </c>
      <c r="B15" s="4" t="inlineStr">
        <is>
          <t xml:space="preserve"> </t>
        </is>
      </c>
      <c r="C15" s="4" t="inlineStr">
        <is>
          <t xml:space="preserve"> </t>
        </is>
      </c>
      <c r="D15" s="5" t="n">
        <v>87727</v>
      </c>
      <c r="E15" s="4" t="inlineStr">
        <is>
          <t xml:space="preserve"> </t>
        </is>
      </c>
      <c r="F15" s="5" t="n">
        <v>427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vestor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Shares, Issued</t>
        </is>
      </c>
      <c r="B18" s="4" t="inlineStr">
        <is>
          <t xml:space="preserve"> </t>
        </is>
      </c>
      <c r="C18" s="5" t="n">
        <v>3334</v>
      </c>
      <c r="D18" s="5" t="n">
        <v>3334</v>
      </c>
      <c r="E18" s="5" t="n">
        <v>333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77778</v>
      </c>
      <c r="R18" s="4" t="inlineStr">
        <is>
          <t xml:space="preserve"> </t>
        </is>
      </c>
      <c r="S18" s="5" t="n">
        <v>30000</v>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450000</v>
      </c>
    </row>
    <row r="20">
      <c r="A20" s="4" t="inlineStr">
        <is>
          <t>Resale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In addition, pursuant to the Investor Note Side Letters,
the Company agreed to register the 8,890 shares of Common Stock (5,556 issued for the June 23, 2023 side letter, and 3,334 issued
for the August 17, 2023 side letter) for resale. The Company recorded an expense of $75,600 from the issuance of the 3,333 shares
of Common Stock based on a share price of $22.68. The $22.68 share price was based
on a third-party valuation of the Company’s Common Stock, with certain adjustments
as set forth below in detail in Note 7 – Stockholders’ Equity.</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terest expense</t>
        </is>
      </c>
      <c r="B21" s="4" t="inlineStr">
        <is>
          <t xml:space="preserve"> </t>
        </is>
      </c>
      <c r="C21" s="6" t="n">
        <v>75600</v>
      </c>
      <c r="D21" s="4" t="inlineStr">
        <is>
          <t xml:space="preserve"> </t>
        </is>
      </c>
      <c r="E21" s="6" t="n">
        <v>756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 price</t>
        </is>
      </c>
      <c r="B22" s="4" t="inlineStr">
        <is>
          <t xml:space="preserve"> </t>
        </is>
      </c>
      <c r="C22" s="8" t="n">
        <v>22.68</v>
      </c>
      <c r="D22" s="8" t="n">
        <v>22.68</v>
      </c>
      <c r="E22" s="8" t="n">
        <v>22.6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irector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5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75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Underwritten offering of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ridge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ote agreement was amen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the Company entered into a bridge loan for working capital purposes, with various accredited investors, all
of whom are pre-existing stockholders, in the aggregate principal amount of $393,808 (the “April Bridge Financing”).
During the three months ended March 31, 2023, the Company received $166,903 in Advances from certain participating investors.
Such Advances accrued interest at a rate of 8% per annum until close of the April Bridge Financing on April 17, 2023, for a total
of $1,870 in aggregate interest on all Advance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9812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missory Note [Member] | 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ggregate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10000</v>
      </c>
      <c r="S34" s="4" t="inlineStr">
        <is>
          <t xml:space="preserve"> </t>
        </is>
      </c>
    </row>
    <row r="35">
      <c r="A35" s="4" t="inlineStr">
        <is>
          <t>Aggregate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175000</v>
      </c>
      <c r="S35" s="4" t="inlineStr">
        <is>
          <t xml:space="preserve"> </t>
        </is>
      </c>
    </row>
    <row r="36">
      <c r="A36" s="4" t="inlineStr">
        <is>
          <t>Recission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ote agreement was amended</t>
        </is>
      </c>
      <c r="B38" s="4" t="inlineStr">
        <is>
          <t>pursuant to which the Company rescinded 111,129 shares of Common Stock held by such affiliates of A.G.P. and agreed to refund an
aggregate of $91,513 paid by such affiliates of A.G.P. in consideration
therefor within 30 days of the effective date of the Stock Rescission Agreement. At March 31, 2024, all such amounts have
been paid pursuant to the Representative Affiliate Transactions and there are no remaining obligations thereto.</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sheetData>
  <mergeCells count="4">
    <mergeCell ref="A1:A2"/>
    <mergeCell ref="C1:D1"/>
    <mergeCell ref="L1:M1"/>
    <mergeCell ref="N1:O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During the three months ended March 31, 2023, the fair value of each stock option granted was estimated using the Black-Scholes Option Pricing Model using the following inputs: (Details)</t>
        </is>
      </c>
      <c r="B1" s="2" t="inlineStr">
        <is>
          <t>3 Months Ended</t>
        </is>
      </c>
    </row>
    <row r="2">
      <c r="B2" s="2" t="inlineStr">
        <is>
          <t>Mar. 31, 2024 $ / shares</t>
        </is>
      </c>
    </row>
    <row r="3">
      <c r="A3" s="3" t="inlineStr">
        <is>
          <t>Offsetting Assets [Line Items]</t>
        </is>
      </c>
      <c r="B3" s="4" t="inlineStr">
        <is>
          <t xml:space="preserve"> </t>
        </is>
      </c>
    </row>
    <row r="4">
      <c r="A4" s="4" t="inlineStr">
        <is>
          <t>Exercise price</t>
        </is>
      </c>
      <c r="B4" s="8" t="n">
        <v>7.5</v>
      </c>
    </row>
    <row r="5">
      <c r="A5" s="4" t="inlineStr">
        <is>
          <t>Equity Option [Member]</t>
        </is>
      </c>
      <c r="B5" s="4" t="inlineStr">
        <is>
          <t xml:space="preserve"> </t>
        </is>
      </c>
    </row>
    <row r="6">
      <c r="A6" s="3" t="inlineStr">
        <is>
          <t>Offsetting Assets [Line Items]</t>
        </is>
      </c>
      <c r="B6" s="4" t="inlineStr">
        <is>
          <t xml:space="preserve"> </t>
        </is>
      </c>
    </row>
    <row r="7">
      <c r="A7" s="4" t="inlineStr">
        <is>
          <t>Exercise price</t>
        </is>
      </c>
      <c r="B7" s="8" t="n">
        <v>22.68</v>
      </c>
    </row>
    <row r="8">
      <c r="A8" s="4" t="inlineStr">
        <is>
          <t>Expected dividend yield</t>
        </is>
      </c>
      <c r="B8" s="9" t="n">
        <v>0</v>
      </c>
    </row>
    <row r="9">
      <c r="A9" s="4" t="inlineStr">
        <is>
          <t>Expected option life (in years)</t>
        </is>
      </c>
      <c r="B9" s="4" t="inlineStr">
        <is>
          <t>10 years</t>
        </is>
      </c>
    </row>
    <row r="10">
      <c r="A10" s="4" t="inlineStr">
        <is>
          <t>Equity Option [Member] | Minimum [Member]</t>
        </is>
      </c>
      <c r="B10" s="4" t="inlineStr">
        <is>
          <t xml:space="preserve"> </t>
        </is>
      </c>
    </row>
    <row r="11">
      <c r="A11" s="3" t="inlineStr">
        <is>
          <t>Offsetting Assets [Line Items]</t>
        </is>
      </c>
      <c r="B11" s="4" t="inlineStr">
        <is>
          <t xml:space="preserve"> </t>
        </is>
      </c>
    </row>
    <row r="12">
      <c r="A12" s="4" t="inlineStr">
        <is>
          <t>Risk-free interest rate</t>
        </is>
      </c>
      <c r="B12" s="10" t="n">
        <v>0.0361</v>
      </c>
    </row>
    <row r="13">
      <c r="A13" s="4" t="inlineStr">
        <is>
          <t>Expected volatility</t>
        </is>
      </c>
      <c r="B13" s="9" t="n">
        <v>1.57</v>
      </c>
    </row>
    <row r="14">
      <c r="A14" s="4" t="inlineStr">
        <is>
          <t>Equity Option [Member] | Maximum [Member]</t>
        </is>
      </c>
      <c r="B14" s="4" t="inlineStr">
        <is>
          <t xml:space="preserve"> </t>
        </is>
      </c>
    </row>
    <row r="15">
      <c r="A15" s="3" t="inlineStr">
        <is>
          <t>Offsetting Assets [Line Items]</t>
        </is>
      </c>
      <c r="B15" s="4" t="inlineStr">
        <is>
          <t xml:space="preserve"> </t>
        </is>
      </c>
    </row>
    <row r="16">
      <c r="A16" s="4" t="inlineStr">
        <is>
          <t>Risk-free interest rate</t>
        </is>
      </c>
      <c r="B16" s="10" t="n">
        <v>0.0393</v>
      </c>
    </row>
    <row r="17">
      <c r="A17" s="4" t="inlineStr">
        <is>
          <t>Expected volatility</t>
        </is>
      </c>
      <c r="B17" s="9" t="n">
        <v>1.5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the fair value of the Company’s intellectual property (Details) - USD ($) $ / shares in Units, $ in Millions</t>
        </is>
      </c>
      <c r="B1" s="2" t="inlineStr">
        <is>
          <t>Mar. 31, 2024</t>
        </is>
      </c>
      <c r="C1" s="2" t="inlineStr">
        <is>
          <t>Dec. 31, 2023</t>
        </is>
      </c>
      <c r="D1" s="2" t="inlineStr">
        <is>
          <t>Aug. 10, 2022</t>
        </is>
      </c>
    </row>
    <row r="2">
      <c r="A2" s="3" t="inlineStr">
        <is>
          <t>Equity [Abstract]</t>
        </is>
      </c>
      <c r="B2" s="4" t="inlineStr">
        <is>
          <t xml:space="preserve"> </t>
        </is>
      </c>
      <c r="C2" s="4" t="inlineStr">
        <is>
          <t xml:space="preserve"> </t>
        </is>
      </c>
      <c r="D2" s="4" t="inlineStr">
        <is>
          <t xml:space="preserve"> </t>
        </is>
      </c>
    </row>
    <row r="3">
      <c r="A3" s="4" t="inlineStr">
        <is>
          <t>Value of intellectual property</t>
        </is>
      </c>
      <c r="B3" s="4" t="inlineStr">
        <is>
          <t xml:space="preserve"> </t>
        </is>
      </c>
      <c r="C3" s="4" t="inlineStr">
        <is>
          <t xml:space="preserve"> </t>
        </is>
      </c>
      <c r="D3" s="11" t="n">
        <v>44.8</v>
      </c>
    </row>
    <row r="4">
      <c r="A4" s="4" t="inlineStr">
        <is>
          <t>Common shares outstanding (as converted)</t>
        </is>
      </c>
      <c r="B4" s="5" t="n">
        <v>5766704</v>
      </c>
      <c r="C4" s="5" t="n">
        <v>3914338</v>
      </c>
      <c r="D4" s="5" t="n">
        <v>1187302</v>
      </c>
    </row>
    <row r="5">
      <c r="A5" s="4" t="inlineStr">
        <is>
          <t>Value per common share</t>
        </is>
      </c>
      <c r="B5" s="7" t="n">
        <v>0.0001</v>
      </c>
      <c r="C5" s="7" t="n">
        <v>0.0001</v>
      </c>
      <c r="D5" s="8" t="n">
        <v>37.71</v>
      </c>
    </row>
    <row r="6">
      <c r="A6" s="4" t="inlineStr">
        <is>
          <t>Illiquidity discount</t>
        </is>
      </c>
      <c r="B6" s="4" t="inlineStr">
        <is>
          <t xml:space="preserve"> </t>
        </is>
      </c>
      <c r="C6" s="4" t="inlineStr">
        <is>
          <t xml:space="preserve"> </t>
        </is>
      </c>
      <c r="D6" s="9" t="n">
        <v>20</v>
      </c>
    </row>
    <row r="7">
      <c r="A7" s="4" t="inlineStr">
        <is>
          <t>Minority discount</t>
        </is>
      </c>
      <c r="B7" s="4" t="inlineStr">
        <is>
          <t xml:space="preserve"> </t>
        </is>
      </c>
      <c r="C7" s="4" t="inlineStr">
        <is>
          <t xml:space="preserve"> </t>
        </is>
      </c>
      <c r="D7" s="9" t="n">
        <v>20</v>
      </c>
    </row>
    <row r="8">
      <c r="A8" s="4" t="inlineStr">
        <is>
          <t>Fair value of the common stock</t>
        </is>
      </c>
      <c r="B8" s="4" t="inlineStr">
        <is>
          <t xml:space="preserve"> </t>
        </is>
      </c>
      <c r="C8" s="4" t="inlineStr">
        <is>
          <t xml:space="preserve"> </t>
        </is>
      </c>
      <c r="D8" s="8" t="n">
        <v>22.6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The following is an analysis of the stock option grant activity: (Details)</t>
        </is>
      </c>
      <c r="B1" s="2" t="inlineStr">
        <is>
          <t>3 Months Ended</t>
        </is>
      </c>
    </row>
    <row r="2">
      <c r="B2" s="2" t="inlineStr">
        <is>
          <t>Mar. 31, 2024 $ / shares shares</t>
        </is>
      </c>
    </row>
    <row r="3">
      <c r="A3" s="3" t="inlineStr">
        <is>
          <t>Equity [Abstract]</t>
        </is>
      </c>
      <c r="B3" s="4" t="inlineStr">
        <is>
          <t xml:space="preserve"> </t>
        </is>
      </c>
    </row>
    <row r="4">
      <c r="A4" s="4" t="inlineStr">
        <is>
          <t>Share-Based Compensation Arrangement by Share-Based Payment Award, Options, Outstanding, Number, Beginning Balance | shares</t>
        </is>
      </c>
      <c r="B4" s="5" t="n">
        <v>197560</v>
      </c>
    </row>
    <row r="5">
      <c r="A5" s="4" t="inlineStr">
        <is>
          <t>Share-Based Compensation Arrangement by Share-Based Payment Award, Options, Outstanding, Weighted Average Exercise Price, Beginning Balance</t>
        </is>
      </c>
      <c r="B5" s="8" t="n">
        <v>22.68</v>
      </c>
    </row>
    <row r="6">
      <c r="A6" s="4" t="inlineStr">
        <is>
          <t>Share Based Compensation Arrangement By Share Based Payment Award Options Outstanding Weighted Average Remaining Life</t>
        </is>
      </c>
      <c r="B6" s="4" t="inlineStr">
        <is>
          <t>9 years 29 days</t>
        </is>
      </c>
    </row>
    <row r="7">
      <c r="A7" s="4" t="inlineStr">
        <is>
          <t>Granted | shares</t>
        </is>
      </c>
      <c r="B7" s="4" t="inlineStr">
        <is>
          <t xml:space="preserve"> </t>
        </is>
      </c>
    </row>
    <row r="8">
      <c r="A8" s="4" t="inlineStr">
        <is>
          <t>Granted</t>
        </is>
      </c>
      <c r="B8" s="4" t="inlineStr">
        <is>
          <t xml:space="preserve"> </t>
        </is>
      </c>
    </row>
    <row r="9">
      <c r="A9" s="4" t="inlineStr">
        <is>
          <t>Expired | shares</t>
        </is>
      </c>
      <c r="B9" s="4" t="inlineStr">
        <is>
          <t xml:space="preserve"> </t>
        </is>
      </c>
    </row>
    <row r="10">
      <c r="A10" s="4" t="inlineStr">
        <is>
          <t>Expired</t>
        </is>
      </c>
      <c r="B10" s="4" t="inlineStr">
        <is>
          <t xml:space="preserve"> </t>
        </is>
      </c>
    </row>
    <row r="11">
      <c r="A11" s="4" t="inlineStr">
        <is>
          <t>Exercised | shares</t>
        </is>
      </c>
      <c r="B11" s="4" t="inlineStr">
        <is>
          <t xml:space="preserve"> </t>
        </is>
      </c>
    </row>
    <row r="12">
      <c r="A12" s="4" t="inlineStr">
        <is>
          <t>Exercised</t>
        </is>
      </c>
      <c r="B12" s="4" t="inlineStr">
        <is>
          <t xml:space="preserve"> </t>
        </is>
      </c>
    </row>
    <row r="13">
      <c r="A13" s="4" t="inlineStr">
        <is>
          <t>Outstanding December 31, 2023 | shares</t>
        </is>
      </c>
      <c r="B13" s="5" t="n">
        <v>197560</v>
      </c>
    </row>
    <row r="14">
      <c r="A14" s="4" t="inlineStr">
        <is>
          <t>Outstanding December 31, 2023</t>
        </is>
      </c>
      <c r="B14" s="8" t="n">
        <v>22.68</v>
      </c>
    </row>
    <row r="15">
      <c r="A15" s="4" t="inlineStr">
        <is>
          <t>Outstanding December 31, 2023</t>
        </is>
      </c>
      <c r="B15" s="4" t="inlineStr">
        <is>
          <t>8 years 9 months 29 days</t>
        </is>
      </c>
    </row>
    <row r="16">
      <c r="A16" s="4" t="inlineStr">
        <is>
          <t>Exercisable December 31, 2023 | shares</t>
        </is>
      </c>
      <c r="B16" s="5" t="n">
        <v>127723</v>
      </c>
    </row>
    <row r="17">
      <c r="A17" s="4" t="inlineStr">
        <is>
          <t>Exercisable December 31, 2023</t>
        </is>
      </c>
      <c r="B17" s="8" t="n">
        <v>22.68</v>
      </c>
    </row>
    <row r="18">
      <c r="A18" s="4" t="inlineStr">
        <is>
          <t>Exercisable December 31, 2023</t>
        </is>
      </c>
      <c r="B18" s="4" t="inlineStr">
        <is>
          <t>8 years 9 months 29 days</t>
        </is>
      </c>
    </row>
    <row r="19">
      <c r="A19" s="4" t="inlineStr">
        <is>
          <t>Non-vested at December 31, 2022 | shares</t>
        </is>
      </c>
      <c r="B19" s="5" t="n">
        <v>113429</v>
      </c>
    </row>
    <row r="20">
      <c r="A20" s="4" t="inlineStr">
        <is>
          <t>Non-vested at December 31, 2022</t>
        </is>
      </c>
      <c r="B20" s="8" t="n">
        <v>22.68</v>
      </c>
    </row>
    <row r="21">
      <c r="A21" s="4" t="inlineStr">
        <is>
          <t>Granted</t>
        </is>
      </c>
      <c r="B21" s="4" t="inlineStr">
        <is>
          <t xml:space="preserve"> </t>
        </is>
      </c>
    </row>
    <row r="22">
      <c r="A22" s="4" t="inlineStr">
        <is>
          <t>Vested | shares</t>
        </is>
      </c>
      <c r="B22" s="5" t="n">
        <v>-43592</v>
      </c>
    </row>
    <row r="23">
      <c r="A23" s="4" t="inlineStr">
        <is>
          <t>Vested</t>
        </is>
      </c>
      <c r="B23" s="8" t="n">
        <v>22.68</v>
      </c>
    </row>
    <row r="24">
      <c r="A24" s="4" t="inlineStr">
        <is>
          <t>Forfeited | shares</t>
        </is>
      </c>
      <c r="B24" s="4" t="inlineStr">
        <is>
          <t xml:space="preserve"> </t>
        </is>
      </c>
    </row>
    <row r="25">
      <c r="A25" s="4" t="inlineStr">
        <is>
          <t>Forfeited</t>
        </is>
      </c>
      <c r="B25" s="4" t="inlineStr">
        <is>
          <t xml:space="preserve"> </t>
        </is>
      </c>
    </row>
    <row r="26">
      <c r="A26" s="4" t="inlineStr">
        <is>
          <t>Non-vested at December 31, 2023 | shares</t>
        </is>
      </c>
      <c r="B26" s="5" t="n">
        <v>69837</v>
      </c>
    </row>
    <row r="27">
      <c r="A27" s="4" t="inlineStr">
        <is>
          <t>Non-vested at December 31, 2023</t>
        </is>
      </c>
      <c r="B27" s="8" t="n">
        <v>22.6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The following is an analysis of the stock warrant grant activity: (Details)</t>
        </is>
      </c>
      <c r="B1" s="2" t="inlineStr">
        <is>
          <t>3 Months Ended</t>
        </is>
      </c>
    </row>
    <row r="2">
      <c r="B2" s="2" t="inlineStr">
        <is>
          <t>Mar. 31, 2024 $ / shares shares</t>
        </is>
      </c>
    </row>
    <row r="3">
      <c r="A3" s="3" t="inlineStr">
        <is>
          <t>Equity [Abstract]</t>
        </is>
      </c>
      <c r="B3" s="4" t="inlineStr">
        <is>
          <t xml:space="preserve"> </t>
        </is>
      </c>
    </row>
    <row r="4">
      <c r="A4" s="4" t="inlineStr">
        <is>
          <t>[custom:ShareBasedCompensationArrangementByShareBasedPaymentAwardWarrantsOutstandingNumber-1] | shares</t>
        </is>
      </c>
      <c r="B4" s="4" t="inlineStr">
        <is>
          <t xml:space="preserve"> </t>
        </is>
      </c>
    </row>
    <row r="5">
      <c r="A5" s="4" t="inlineStr">
        <is>
          <t>[custom:ShareBasedCompensationArrangementByShareBasedPaymentAwardWarrantsOutstandingWeightedAverageExercisePrice-1]</t>
        </is>
      </c>
      <c r="B5" s="4" t="inlineStr">
        <is>
          <t xml:space="preserve"> </t>
        </is>
      </c>
    </row>
    <row r="6">
      <c r="A6" s="4" t="inlineStr">
        <is>
          <t>[custom:ShareBasedCompensationArrangementByShareBasedPaymentAwardWarrantsOutstandingWeightedAverageRemainingLife-1]</t>
        </is>
      </c>
      <c r="B6" s="4" t="inlineStr">
        <is>
          <t>9 years 29 days</t>
        </is>
      </c>
    </row>
    <row r="7">
      <c r="A7" s="4" t="inlineStr">
        <is>
          <t>Granted | shares</t>
        </is>
      </c>
      <c r="B7" s="5" t="n">
        <v>55000</v>
      </c>
    </row>
    <row r="8">
      <c r="A8" s="4" t="inlineStr">
        <is>
          <t>Granted</t>
        </is>
      </c>
      <c r="B8" s="8" t="n">
        <v>7.5</v>
      </c>
    </row>
    <row r="9">
      <c r="A9" s="4" t="inlineStr">
        <is>
          <t>Granted</t>
        </is>
      </c>
      <c r="B9" s="4" t="inlineStr">
        <is>
          <t>9 years 1 month 27 days</t>
        </is>
      </c>
    </row>
    <row r="10">
      <c r="A10" s="4" t="inlineStr">
        <is>
          <t>Expired | shares</t>
        </is>
      </c>
      <c r="B10" s="4" t="inlineStr">
        <is>
          <t xml:space="preserve"> </t>
        </is>
      </c>
    </row>
    <row r="11">
      <c r="A11" s="4" t="inlineStr">
        <is>
          <t>Expired</t>
        </is>
      </c>
      <c r="B11" s="4" t="inlineStr">
        <is>
          <t xml:space="preserve"> </t>
        </is>
      </c>
    </row>
    <row r="12">
      <c r="A12" s="4" t="inlineStr">
        <is>
          <t>Exercised | shares</t>
        </is>
      </c>
      <c r="B12" s="4" t="inlineStr">
        <is>
          <t xml:space="preserve"> </t>
        </is>
      </c>
    </row>
    <row r="13">
      <c r="A13" s="4" t="inlineStr">
        <is>
          <t>Exercised</t>
        </is>
      </c>
      <c r="B13" s="4" t="inlineStr">
        <is>
          <t xml:space="preserve"> </t>
        </is>
      </c>
    </row>
    <row r="14">
      <c r="A14" s="4" t="inlineStr">
        <is>
          <t>Outstanding December 31, 2023 | shares</t>
        </is>
      </c>
      <c r="B14" s="5" t="n">
        <v>55000</v>
      </c>
    </row>
    <row r="15">
      <c r="A15" s="4" t="inlineStr">
        <is>
          <t>Outstanding December 31, 2023</t>
        </is>
      </c>
      <c r="B15" s="8" t="n">
        <v>7.5</v>
      </c>
    </row>
    <row r="16">
      <c r="A16" s="4" t="inlineStr">
        <is>
          <t>Outstanding December 31, 2023</t>
        </is>
      </c>
      <c r="B16" s="4" t="inlineStr">
        <is>
          <t>8 years 9 months 29 days</t>
        </is>
      </c>
    </row>
    <row r="17">
      <c r="A17" s="4" t="inlineStr">
        <is>
          <t>Exercisable December 31, 2023 | shares</t>
        </is>
      </c>
      <c r="B17" s="5" t="n">
        <v>55000</v>
      </c>
    </row>
    <row r="18">
      <c r="A18" s="4" t="inlineStr">
        <is>
          <t>Exercisable December 31, 2023</t>
        </is>
      </c>
      <c r="B18" s="8" t="n">
        <v>7.5</v>
      </c>
    </row>
    <row r="19">
      <c r="A19" s="4" t="inlineStr">
        <is>
          <t>Exercisable December 31, 2023</t>
        </is>
      </c>
      <c r="B19" s="4" t="inlineStr">
        <is>
          <t>8 years 9 months 29 days</t>
        </is>
      </c>
    </row>
    <row r="20">
      <c r="A20" s="4" t="inlineStr">
        <is>
          <t>Non-vested at December 31, 2022</t>
        </is>
      </c>
      <c r="B20" s="4" t="inlineStr">
        <is>
          <t xml:space="preserve"> </t>
        </is>
      </c>
    </row>
    <row r="21">
      <c r="A21" s="4" t="inlineStr">
        <is>
          <t>Granted</t>
        </is>
      </c>
      <c r="B21" s="8" t="n">
        <v>7.5</v>
      </c>
    </row>
    <row r="22">
      <c r="A22" s="4" t="inlineStr">
        <is>
          <t>Vested | shares</t>
        </is>
      </c>
      <c r="B22" s="5" t="n">
        <v>-55000</v>
      </c>
    </row>
    <row r="23">
      <c r="A23" s="4" t="inlineStr">
        <is>
          <t>Vested</t>
        </is>
      </c>
      <c r="B23" s="8" t="n">
        <v>7.5</v>
      </c>
    </row>
    <row r="24">
      <c r="A24" s="4" t="inlineStr">
        <is>
          <t>Forfeited | shares</t>
        </is>
      </c>
      <c r="B24" s="4" t="inlineStr">
        <is>
          <t xml:space="preserve"> </t>
        </is>
      </c>
    </row>
    <row r="25">
      <c r="A25" s="4" t="inlineStr">
        <is>
          <t>Forfeited</t>
        </is>
      </c>
      <c r="B25" s="4" t="inlineStr">
        <is>
          <t xml:space="preserve"> </t>
        </is>
      </c>
    </row>
    <row r="26">
      <c r="A26" s="4" t="inlineStr">
        <is>
          <t>Non-vested at December 31, 2023 | shares</t>
        </is>
      </c>
      <c r="B26" s="4" t="inlineStr">
        <is>
          <t xml:space="preserve"> </t>
        </is>
      </c>
    </row>
    <row r="27">
      <c r="A27" s="4" t="inlineStr">
        <is>
          <t>Non-vested at December 31, 2023</t>
        </is>
      </c>
      <c r="B2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0" customWidth="1" min="1" max="1"/>
    <col width="80" customWidth="1" min="2" max="2"/>
    <col width="14" customWidth="1" min="3" max="3"/>
    <col width="80" customWidth="1" min="4" max="4"/>
    <col width="14"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TOCKHOLDERS’ EQUITY (Details Narrative) - USD ($)</t>
        </is>
      </c>
      <c r="G1" s="2" t="inlineStr">
        <is>
          <t>3 Months Ended</t>
        </is>
      </c>
    </row>
    <row r="2">
      <c r="B2" s="2" t="inlineStr">
        <is>
          <t>Feb. 21, 2024</t>
        </is>
      </c>
      <c r="C2" s="2" t="inlineStr">
        <is>
          <t>Feb. 10, 2024</t>
        </is>
      </c>
      <c r="D2" s="2" t="inlineStr">
        <is>
          <t>Nov. 22, 2023</t>
        </is>
      </c>
      <c r="E2" s="2" t="inlineStr">
        <is>
          <t>Sep. 22, 2023</t>
        </is>
      </c>
      <c r="F2" s="2" t="inlineStr">
        <is>
          <t>Apr. 17, 2023</t>
        </is>
      </c>
      <c r="G2" s="2" t="inlineStr">
        <is>
          <t>Mar. 31, 2024</t>
        </is>
      </c>
      <c r="H2" s="2" t="inlineStr">
        <is>
          <t>Mar. 31, 2023</t>
        </is>
      </c>
      <c r="I2" s="2" t="inlineStr">
        <is>
          <t>Dec. 31, 2023</t>
        </is>
      </c>
      <c r="J2" s="2" t="inlineStr">
        <is>
          <t>Oct. 11, 2023</t>
        </is>
      </c>
      <c r="K2" s="2" t="inlineStr">
        <is>
          <t>Aug. 1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5766704</v>
      </c>
      <c r="H4" s="4" t="inlineStr">
        <is>
          <t xml:space="preserve"> </t>
        </is>
      </c>
      <c r="I4" s="5" t="n">
        <v>3914338</v>
      </c>
      <c r="J4" s="4" t="inlineStr">
        <is>
          <t xml:space="preserve"> </t>
        </is>
      </c>
      <c r="K4" s="4" t="inlineStr">
        <is>
          <t xml:space="preserve"> </t>
        </is>
      </c>
    </row>
    <row r="5">
      <c r="A5" s="4" t="inlineStr">
        <is>
          <t>Value per common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4" t="inlineStr">
        <is>
          <t xml:space="preserve"> </t>
        </is>
      </c>
      <c r="K5" s="8" t="n">
        <v>37.71</v>
      </c>
    </row>
    <row r="6">
      <c r="A6" s="4" t="inlineStr">
        <is>
          <t>Stock Issued During Period, Shares, Restricted Stock Award, Forfeited</t>
        </is>
      </c>
      <c r="B6" s="4" t="inlineStr">
        <is>
          <t xml:space="preserve"> </t>
        </is>
      </c>
      <c r="C6" s="4" t="inlineStr">
        <is>
          <t xml:space="preserve"> </t>
        </is>
      </c>
      <c r="D6" s="4" t="inlineStr">
        <is>
          <t xml:space="preserve"> </t>
        </is>
      </c>
      <c r="E6" s="4" t="inlineStr">
        <is>
          <t xml:space="preserve"> </t>
        </is>
      </c>
      <c r="F6" s="5" t="n">
        <v>120370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description of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ii) in consideration therefor,
the Company would issue upon close of the IPO, and regardless of whether the Company would have issued any shares of Series B
Preferred Stock, an aggregate of 4,167 shares (such shares, the “Standby Shares”) of Common Stock to the Standby Investor
(such agreement, the “Series B Securities Purchase Agreement”). In addition, pursuant to the Series B Securities
Purchase Agreement, the Company was required to file a registration statement within 180 calendar days after consummation of the
IPO, providing for the resale of the Standby Shares and shares of Common Stock issuable upon conversion of the Series B Preferred
Stock, if issued.</t>
        </is>
      </c>
      <c r="H7" s="4" t="inlineStr">
        <is>
          <t xml:space="preserve"> </t>
        </is>
      </c>
      <c r="I7" s="4" t="inlineStr">
        <is>
          <t xml:space="preserve"> </t>
        </is>
      </c>
      <c r="J7" s="4" t="inlineStr">
        <is>
          <t xml:space="preserve"> </t>
        </is>
      </c>
      <c r="K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6" t="n">
        <v>-214757</v>
      </c>
      <c r="H8" s="4" t="inlineStr">
        <is>
          <t xml:space="preserve"> </t>
        </is>
      </c>
      <c r="I8" s="4" t="inlineStr">
        <is>
          <t xml:space="preserve"> </t>
        </is>
      </c>
      <c r="J8" s="4" t="inlineStr">
        <is>
          <t xml:space="preserve"> </t>
        </is>
      </c>
      <c r="K8" s="4" t="inlineStr">
        <is>
          <t xml:space="preserve"> </t>
        </is>
      </c>
    </row>
    <row r="9">
      <c r="A9" s="4" t="inlineStr">
        <is>
          <t>Company's intellectual prope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4800000</v>
      </c>
    </row>
    <row r="10">
      <c r="A10" s="4" t="inlineStr">
        <is>
          <t>Common shares outstanding (as converted)</t>
        </is>
      </c>
      <c r="B10" s="4" t="inlineStr">
        <is>
          <t xml:space="preserve"> </t>
        </is>
      </c>
      <c r="C10" s="4" t="inlineStr">
        <is>
          <t xml:space="preserve"> </t>
        </is>
      </c>
      <c r="D10" s="4" t="inlineStr">
        <is>
          <t xml:space="preserve"> </t>
        </is>
      </c>
      <c r="E10" s="4" t="inlineStr">
        <is>
          <t xml:space="preserve"> </t>
        </is>
      </c>
      <c r="F10" s="4" t="inlineStr">
        <is>
          <t xml:space="preserve"> </t>
        </is>
      </c>
      <c r="G10" s="5" t="n">
        <v>5766704</v>
      </c>
      <c r="H10" s="4" t="inlineStr">
        <is>
          <t xml:space="preserve"> </t>
        </is>
      </c>
      <c r="I10" s="5" t="n">
        <v>3914338</v>
      </c>
      <c r="J10" s="4" t="inlineStr">
        <is>
          <t xml:space="preserve"> </t>
        </is>
      </c>
      <c r="K10" s="5" t="n">
        <v>1187302</v>
      </c>
    </row>
    <row r="11">
      <c r="A11" s="4" t="inlineStr">
        <is>
          <t>Total number of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106669</v>
      </c>
      <c r="I11" s="4" t="inlineStr">
        <is>
          <t xml:space="preserve"> </t>
        </is>
      </c>
      <c r="J11" s="4" t="inlineStr">
        <is>
          <t xml:space="preserve"> </t>
        </is>
      </c>
      <c r="K11" s="4" t="inlineStr">
        <is>
          <t xml:space="preserve"> </t>
        </is>
      </c>
    </row>
    <row r="12">
      <c r="A12" s="4" t="inlineStr">
        <is>
          <t>Exercise price for options</t>
        </is>
      </c>
      <c r="B12" s="4" t="inlineStr">
        <is>
          <t xml:space="preserve"> </t>
        </is>
      </c>
      <c r="C12" s="4" t="inlineStr">
        <is>
          <t xml:space="preserve"> </t>
        </is>
      </c>
      <c r="D12" s="4" t="inlineStr">
        <is>
          <t xml:space="preserve"> </t>
        </is>
      </c>
      <c r="E12" s="4" t="inlineStr">
        <is>
          <t xml:space="preserve"> </t>
        </is>
      </c>
      <c r="F12" s="4" t="inlineStr">
        <is>
          <t xml:space="preserve"> </t>
        </is>
      </c>
      <c r="G12" s="8" t="n">
        <v>22.68</v>
      </c>
      <c r="H12" s="4" t="inlineStr">
        <is>
          <t xml:space="preserve"> </t>
        </is>
      </c>
      <c r="I12" s="4" t="inlineStr">
        <is>
          <t xml:space="preserve"> </t>
        </is>
      </c>
      <c r="J12" s="4" t="inlineStr">
        <is>
          <t xml:space="preserve"> </t>
        </is>
      </c>
      <c r="K12" s="4" t="inlineStr">
        <is>
          <t xml:space="preserve"> </t>
        </is>
      </c>
    </row>
    <row r="13">
      <c r="A13" s="4" t="inlineStr">
        <is>
          <t>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c r="K13" s="4" t="inlineStr">
        <is>
          <t xml:space="preserve"> </t>
        </is>
      </c>
    </row>
    <row r="14">
      <c r="A14" s="4" t="inlineStr">
        <is>
          <t>Amortization</t>
        </is>
      </c>
      <c r="B14" s="4" t="inlineStr">
        <is>
          <t xml:space="preserve"> </t>
        </is>
      </c>
      <c r="C14" s="4" t="inlineStr">
        <is>
          <t xml:space="preserve"> </t>
        </is>
      </c>
      <c r="D14" s="4" t="inlineStr">
        <is>
          <t xml:space="preserve"> </t>
        </is>
      </c>
      <c r="E14" s="4" t="inlineStr">
        <is>
          <t xml:space="preserve"> </t>
        </is>
      </c>
      <c r="F14" s="4" t="inlineStr">
        <is>
          <t xml:space="preserve"> </t>
        </is>
      </c>
      <c r="G14" s="5" t="n">
        <v>292552</v>
      </c>
      <c r="H14" s="6" t="n">
        <v>272221</v>
      </c>
      <c r="I14" s="4" t="inlineStr">
        <is>
          <t xml:space="preserve"> </t>
        </is>
      </c>
      <c r="J14" s="4" t="inlineStr">
        <is>
          <t xml:space="preserve"> </t>
        </is>
      </c>
      <c r="K14" s="4" t="inlineStr">
        <is>
          <t xml:space="preserve"> </t>
        </is>
      </c>
    </row>
    <row r="15">
      <c r="A15" s="4" t="inlineStr">
        <is>
          <t>Unamortized stock op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561727</v>
      </c>
      <c r="H15" s="4" t="inlineStr">
        <is>
          <t xml:space="preserve"> </t>
        </is>
      </c>
      <c r="I15" s="4" t="inlineStr">
        <is>
          <t xml:space="preserve"> </t>
        </is>
      </c>
      <c r="J15" s="4" t="inlineStr">
        <is>
          <t xml:space="preserve"> </t>
        </is>
      </c>
      <c r="K15" s="4" t="inlineStr">
        <is>
          <t xml:space="preserve"> </t>
        </is>
      </c>
    </row>
    <row r="16">
      <c r="A16" s="4" t="inlineStr">
        <is>
          <t>Period for the unamortized 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 1 month 9 days</t>
        </is>
      </c>
      <c r="H16" s="4" t="inlineStr">
        <is>
          <t xml:space="preserve"> </t>
        </is>
      </c>
      <c r="I16" s="4" t="inlineStr">
        <is>
          <t xml:space="preserve"> </t>
        </is>
      </c>
      <c r="J16" s="4" t="inlineStr">
        <is>
          <t xml:space="preserve"> </t>
        </is>
      </c>
      <c r="K16" s="4" t="inlineStr">
        <is>
          <t xml:space="preserve"> </t>
        </is>
      </c>
    </row>
    <row r="17">
      <c r="A17" s="4" t="inlineStr">
        <is>
          <t>Total number of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5" t="n">
        <v>55000</v>
      </c>
      <c r="H17" s="5" t="n">
        <v>0</v>
      </c>
      <c r="I17" s="4" t="inlineStr">
        <is>
          <t xml:space="preserve"> </t>
        </is>
      </c>
      <c r="J17" s="4" t="inlineStr">
        <is>
          <t xml:space="preserve"> </t>
        </is>
      </c>
      <c r="K17" s="4" t="inlineStr">
        <is>
          <t xml:space="preserve"> </t>
        </is>
      </c>
    </row>
    <row r="18">
      <c r="A18" s="4" t="inlineStr">
        <is>
          <t>Exercise price for options</t>
        </is>
      </c>
      <c r="B18" s="4" t="inlineStr">
        <is>
          <t xml:space="preserve"> </t>
        </is>
      </c>
      <c r="C18" s="4" t="inlineStr">
        <is>
          <t xml:space="preserve"> </t>
        </is>
      </c>
      <c r="D18" s="4" t="inlineStr">
        <is>
          <t xml:space="preserve"> </t>
        </is>
      </c>
      <c r="E18" s="4" t="inlineStr">
        <is>
          <t xml:space="preserve"> </t>
        </is>
      </c>
      <c r="F18" s="4" t="inlineStr">
        <is>
          <t xml:space="preserve"> </t>
        </is>
      </c>
      <c r="G18" s="8" t="n">
        <v>7.5</v>
      </c>
      <c r="H18" s="4" t="inlineStr">
        <is>
          <t xml:space="preserve"> </t>
        </is>
      </c>
      <c r="I18" s="4" t="inlineStr">
        <is>
          <t xml:space="preserve"> </t>
        </is>
      </c>
      <c r="J18" s="4" t="inlineStr">
        <is>
          <t xml:space="preserve"> </t>
        </is>
      </c>
      <c r="K18" s="4" t="inlineStr">
        <is>
          <t xml:space="preserve"> </t>
        </is>
      </c>
    </row>
    <row r="19">
      <c r="A19" s="4" t="inlineStr">
        <is>
          <t>Intrinsic value</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row>
    <row r="20">
      <c r="A20" s="4" t="inlineStr">
        <is>
          <t>Description of warrants issued</t>
        </is>
      </c>
      <c r="B20" s="4" t="inlineStr">
        <is>
          <t>the Company issued warrants to purchase up to 55,000 shares of Common Stock to the representative of the underwriters
of the IPO (the “Representative”). These warrants have an exercise price of $7.50, have a cashless exercise provision, are exercisable 180 days following
the commencement of sales of the shares of Common Stock of the IPO and have an expiration date of February 21, 2029.</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ciss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issued</t>
        </is>
      </c>
      <c r="B23" s="4" t="inlineStr">
        <is>
          <t xml:space="preserve"> </t>
        </is>
      </c>
      <c r="C23" s="5" t="n">
        <v>11112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4" t="inlineStr">
        <is>
          <t xml:space="preserve"> </t>
        </is>
      </c>
      <c r="C24" s="6" t="n">
        <v>915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ight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issued</t>
        </is>
      </c>
      <c r="B27" s="4" t="inlineStr">
        <is>
          <t xml:space="preserve"> </t>
        </is>
      </c>
      <c r="C27" s="4" t="inlineStr">
        <is>
          <t xml:space="preserve"> </t>
        </is>
      </c>
      <c r="D27" s="4" t="inlineStr">
        <is>
          <t xml:space="preserve"> </t>
        </is>
      </c>
      <c r="E27" s="5" t="n">
        <v>253385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issued</t>
        </is>
      </c>
      <c r="B28" s="4" t="inlineStr">
        <is>
          <t xml:space="preserve"> </t>
        </is>
      </c>
      <c r="C28" s="4" t="inlineStr">
        <is>
          <t xml:space="preserve"> </t>
        </is>
      </c>
      <c r="D28" s="4" t="inlineStr">
        <is>
          <t xml:space="preserve"> </t>
        </is>
      </c>
      <c r="E28" s="6" t="n">
        <v>25541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es issue to inves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50</v>
      </c>
      <c r="K31" s="4" t="inlineStr">
        <is>
          <t xml:space="preserve"> </t>
        </is>
      </c>
    </row>
    <row r="32">
      <c r="A32" s="4" t="inlineStr">
        <is>
          <t>Shaes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0.0001</v>
      </c>
      <c r="K32" s="4" t="inlineStr">
        <is>
          <t xml:space="preserve"> </t>
        </is>
      </c>
    </row>
    <row r="33">
      <c r="A33" s="4" t="inlineStr">
        <is>
          <t>Purchase pric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v>
      </c>
      <c r="K33" s="4" t="inlineStr">
        <is>
          <t xml:space="preserve"> </t>
        </is>
      </c>
    </row>
    <row r="34">
      <c r="A34" s="4" t="inlineStr">
        <is>
          <t>Series A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es issue to investor</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5" t="n">
        <v>600000</v>
      </c>
      <c r="J36" s="4" t="inlineStr">
        <is>
          <t xml:space="preserve"> </t>
        </is>
      </c>
      <c r="K36" s="4" t="inlineStr">
        <is>
          <t xml:space="preserve"> </t>
        </is>
      </c>
    </row>
    <row r="37">
      <c r="A37" s="4" t="inlineStr">
        <is>
          <t>Shaes par value</t>
        </is>
      </c>
      <c r="B37" s="4" t="inlineStr">
        <is>
          <t xml:space="preserve"> </t>
        </is>
      </c>
      <c r="C37" s="4" t="inlineStr">
        <is>
          <t xml:space="preserve"> </t>
        </is>
      </c>
      <c r="D37" s="4" t="inlineStr">
        <is>
          <t xml:space="preserve"> </t>
        </is>
      </c>
      <c r="E37" s="4" t="inlineStr">
        <is>
          <t xml:space="preserve"> </t>
        </is>
      </c>
      <c r="F37" s="4" t="inlineStr">
        <is>
          <t xml:space="preserve"> </t>
        </is>
      </c>
      <c r="G37" s="7" t="n">
        <v>0.0001</v>
      </c>
      <c r="H37" s="4" t="inlineStr">
        <is>
          <t xml:space="preserve"> </t>
        </is>
      </c>
      <c r="I37" s="7" t="n">
        <v>0.0001</v>
      </c>
      <c r="J37" s="4" t="inlineStr">
        <is>
          <t xml:space="preserve"> </t>
        </is>
      </c>
      <c r="K37" s="4" t="inlineStr">
        <is>
          <t xml:space="preserve"> </t>
        </is>
      </c>
    </row>
    <row r="38">
      <c r="A38" s="4" t="inlineStr">
        <is>
          <t>Conversion of the series A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600000</v>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hares issued</t>
        </is>
      </c>
      <c r="B41" s="5" t="n">
        <v>1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alue per common share</t>
        </is>
      </c>
      <c r="B42" s="6" t="n">
        <v>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net proceeds</t>
        </is>
      </c>
      <c r="B43" s="6" t="n">
        <v>5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PO [Member] | Right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description of transaction</t>
        </is>
      </c>
      <c r="B46" s="4" t="inlineStr">
        <is>
          <t xml:space="preserve"> </t>
        </is>
      </c>
      <c r="C46" s="4" t="inlineStr">
        <is>
          <t xml:space="preserve"> </t>
        </is>
      </c>
      <c r="D46" s="4" t="inlineStr">
        <is>
          <t>the Company commenced a rights offering (the “Rights Offering”) pursuant to which the Company distributed
non-transferable subscription rights (“Subscription Rights”) to each holder of its Common Stock held as of 5:00 p.m.
Eastern Standard Time on November 22, 2023, the record date for the Rights Offering (the “Rights Offering Record Date”).
The Subscription Rights could be exercised at any time during the subscription period, which commenced on November 22, 2023 and
expired at 5:00 p.m., Eastern Standard Time, on December 1, 2023. Each Subscription Right entitled the eligible holder to purchase
up to three shares of the Company’s Common Stock at a price per whole share of Common Stock of $0.1008 (the “Subscription
Price”). Holders who fully exercised their rights could also subscribe for additional shares of Common Stock not subscribed
for by other holders on a pro rata basis. In addition, the Company could distribute to one or more additional persons, at no charge
to such person, additional non-transferable subscription rights to purchase shares of its Common Stock in the Rights Offering
at the same Subscription Price, without notice to the holders of its Common Stock. Upon the closing of the Rights Offering, the
Company issued an aggregate of 2,533,853 shares of Common Stock and received aggregate net proceeds of $255,412, after
giving effect to the Representative Affiliate Transactions (as defined below), which it intended to use primarily for general
corporate purposes and expenses associated with the IPO.</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A1:A2"/>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LEGAL (Details Narrative) - USD ($)</t>
        </is>
      </c>
      <c r="B1" s="2" t="inlineStr">
        <is>
          <t>Apr. 09, 2024</t>
        </is>
      </c>
      <c r="C1" s="2" t="inlineStr">
        <is>
          <t>Mar. 31, 2024</t>
        </is>
      </c>
      <c r="D1" s="2" t="inlineStr">
        <is>
          <t>Feb. 14,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Loss contingency, damages paid, value</t>
        </is>
      </c>
      <c r="B3" s="4" t="inlineStr">
        <is>
          <t xml:space="preserve"> </t>
        </is>
      </c>
      <c r="C3" s="4" t="inlineStr">
        <is>
          <t xml:space="preserve"> </t>
        </is>
      </c>
      <c r="D3" s="6" t="n">
        <v>479169</v>
      </c>
    </row>
    <row r="4">
      <c r="A4" s="4" t="inlineStr">
        <is>
          <t>Other expenses</t>
        </is>
      </c>
      <c r="B4" s="4" t="inlineStr">
        <is>
          <t xml:space="preserve"> </t>
        </is>
      </c>
      <c r="C4" s="6" t="n">
        <v>363091</v>
      </c>
      <c r="D4" s="4" t="inlineStr">
        <is>
          <t xml:space="preserve"> </t>
        </is>
      </c>
    </row>
    <row r="5">
      <c r="A5" s="4" t="inlineStr">
        <is>
          <t>Loss Contingency, Allegations</t>
        </is>
      </c>
      <c r="B5" s="4" t="inlineStr">
        <is>
          <t>pay an initial lump-sum payment of $10,000 toward outstanding rent and provide a copy of its Registration Statement on Form
S-1 for the Company’s IPO (the “Registration Statement”) and (iii) make a final one-time lump sum payment to
the EDA of $510,701 to satisfy Chromocell Holdings’ outstanding rent and additional rent obligations within 90 days of Chromocell
Holdings’ executing the Settlement Agreement or within 15 days of Chromocell Holdings’ IPO, whichever was the first
to occur. The complaint alleges Chromocell Holdings’ breach of each of these provisions of the Settlement Agreement and seeks
a judgment for the entire amount allegedly due and owing as of September 12, 2023 ($510,701), compensatory damages, pre-judgment
interest, attorney’s fees, costs of suit and such other and further relief as the court deems just and proper.</t>
        </is>
      </c>
      <c r="C5" s="4" t="inlineStr">
        <is>
          <t xml:space="preserve"> </t>
        </is>
      </c>
      <c r="D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BSEQUENT EVENTS (Details Narrative) - Subsequent Event [Member]</t>
        </is>
      </c>
      <c r="B1" s="2" t="inlineStr">
        <is>
          <t>May 11, 2024</t>
        </is>
      </c>
      <c r="C1" s="2" t="inlineStr">
        <is>
          <t>May 10, 2024</t>
        </is>
      </c>
    </row>
    <row r="2">
      <c r="A2" s="4" t="inlineStr">
        <is>
          <t>Consultant Agreement [Member]</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Subsequent description</t>
        </is>
      </c>
      <c r="B4" s="4" t="inlineStr">
        <is>
          <t xml:space="preserve"> </t>
        </is>
      </c>
      <c r="C4" s="4" t="inlineStr">
        <is>
          <t>effective as of February 21, 2024 until the earlier of seven calendar days following the date of a Financing
Transaction (as defined in the Consultant Agreement Side Letter) or December 15, 2024, Camden agreed that the Company would not
be obligated to pay in cash unpaid fees pursuant to the Consultant Agreement of $131,867.81 (the “Outstanding Liability”);
and (b) in order to document the Outstanding Liability, the Company agreed to issue to Camden a promissory note in the principal
amount of $131,867.81, effective as of May 10, 2024 (the “Camden Promissory Note”).</t>
        </is>
      </c>
    </row>
    <row r="5">
      <c r="A5" s="4" t="inlineStr">
        <is>
          <t>Interest rate</t>
        </is>
      </c>
      <c r="B5" s="4" t="inlineStr">
        <is>
          <t xml:space="preserve"> </t>
        </is>
      </c>
      <c r="C5" s="10" t="n">
        <v>0.0486</v>
      </c>
    </row>
    <row r="6">
      <c r="A6" s="4" t="inlineStr">
        <is>
          <t>Employment Agreement [Memb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Subsequent description</t>
        </is>
      </c>
      <c r="B8" s="4" t="inlineStr">
        <is>
          <t>Pursuant to the
terms of the Employment Agreement, Mr. Knuettel agreed to serve as the Company’s Chief Executive Officer and President, Chief
Financial and Strategy Officer, Treasurer and Secretary, in consideration for an annualized salary of $410,000. The Employment
Agreement provides for a signing bonus of $56,666.00.</t>
        </is>
      </c>
      <c r="C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4</t>
        </is>
      </c>
      <c r="C1" s="2" t="inlineStr">
        <is>
          <t>Dec. 31, 2023</t>
        </is>
      </c>
    </row>
    <row r="2">
      <c r="A2" s="4" t="inlineStr">
        <is>
          <t>Common stock, par value (in dollars per share)</t>
        </is>
      </c>
      <c r="B2" s="7" t="n">
        <v>0.0001</v>
      </c>
      <c r="C2" s="7" t="n">
        <v>0.0001</v>
      </c>
    </row>
    <row r="3">
      <c r="A3" s="4" t="inlineStr">
        <is>
          <t>Common stock, shares authorized</t>
        </is>
      </c>
      <c r="B3" s="5" t="n">
        <v>200000000</v>
      </c>
      <c r="C3" s="5" t="n">
        <v>200000000</v>
      </c>
    </row>
    <row r="4">
      <c r="A4" s="4" t="inlineStr">
        <is>
          <t>Common stock, shares outstanding</t>
        </is>
      </c>
      <c r="B4" s="5" t="n">
        <v>5766704</v>
      </c>
      <c r="C4" s="5" t="n">
        <v>3914338</v>
      </c>
    </row>
    <row r="5">
      <c r="A5" s="4" t="inlineStr">
        <is>
          <t>Common stock, shares issued</t>
        </is>
      </c>
      <c r="B5" s="5" t="n">
        <v>5766704</v>
      </c>
      <c r="C5" s="5" t="n">
        <v>3914338</v>
      </c>
    </row>
    <row r="6">
      <c r="A6" s="4" t="inlineStr">
        <is>
          <t>Series A Preferred Stock [Member]</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700000</v>
      </c>
      <c r="C8" s="5" t="n">
        <v>700000</v>
      </c>
    </row>
    <row r="9">
      <c r="A9" s="4" t="inlineStr">
        <is>
          <t>Preferred stock, shares outstanding</t>
        </is>
      </c>
      <c r="B9" s="5" t="n">
        <v>0</v>
      </c>
      <c r="C9" s="5" t="n">
        <v>600000</v>
      </c>
    </row>
    <row r="10">
      <c r="A10" s="4" t="inlineStr">
        <is>
          <t>Preferred stock, shares issued</t>
        </is>
      </c>
      <c r="B10" s="5" t="n">
        <v>0</v>
      </c>
      <c r="C10" s="5" t="n">
        <v>600000</v>
      </c>
    </row>
    <row r="11">
      <c r="A11" s="4" t="inlineStr">
        <is>
          <t>Series C Preferred Stock [Member]</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5" t="n">
        <v>5000</v>
      </c>
      <c r="C13" s="5" t="n">
        <v>5000</v>
      </c>
    </row>
    <row r="14">
      <c r="A14" s="4" t="inlineStr">
        <is>
          <t>Preferred stock, shares outstanding</t>
        </is>
      </c>
      <c r="B14" s="5" t="n">
        <v>2600</v>
      </c>
      <c r="C14" s="5" t="n">
        <v>0</v>
      </c>
    </row>
    <row r="15">
      <c r="A15" s="4" t="inlineStr">
        <is>
          <t>Preferred stock, shares issued</t>
        </is>
      </c>
      <c r="B15" s="5" t="n">
        <v>260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 expenses</t>
        </is>
      </c>
      <c r="B4" s="6" t="n">
        <v>787561</v>
      </c>
      <c r="C4" s="6" t="n">
        <v>477630</v>
      </c>
    </row>
    <row r="5">
      <c r="A5" s="4" t="inlineStr">
        <is>
          <t>Research and development</t>
        </is>
      </c>
      <c r="B5" s="5" t="n">
        <v>466606</v>
      </c>
      <c r="C5" s="5" t="n">
        <v>186117</v>
      </c>
    </row>
    <row r="6">
      <c r="A6" s="4" t="inlineStr">
        <is>
          <t>Professional fees</t>
        </is>
      </c>
      <c r="B6" s="5" t="n">
        <v>679815</v>
      </c>
      <c r="C6" s="5" t="n">
        <v>250836</v>
      </c>
    </row>
    <row r="7">
      <c r="A7" s="4" t="inlineStr">
        <is>
          <t>Total operating expenses</t>
        </is>
      </c>
      <c r="B7" s="5" t="n">
        <v>1933982</v>
      </c>
      <c r="C7" s="5" t="n">
        <v>914583</v>
      </c>
    </row>
    <row r="8">
      <c r="A8" s="4" t="inlineStr">
        <is>
          <t>NET LOSS FROM OPERATIONS</t>
        </is>
      </c>
      <c r="B8" s="5" t="n">
        <v>-1933982</v>
      </c>
      <c r="C8" s="5" t="n">
        <v>-914583</v>
      </c>
    </row>
    <row r="9">
      <c r="A9" s="3" t="inlineStr">
        <is>
          <t>OTHER (EXPENSE) INCOME</t>
        </is>
      </c>
      <c r="B9" s="4" t="inlineStr">
        <is>
          <t xml:space="preserve"> </t>
        </is>
      </c>
      <c r="C9" s="4" t="inlineStr">
        <is>
          <t xml:space="preserve"> </t>
        </is>
      </c>
    </row>
    <row r="10">
      <c r="A10" s="4" t="inlineStr">
        <is>
          <t>Interest expense</t>
        </is>
      </c>
      <c r="B10" s="5" t="n">
        <v>-628348</v>
      </c>
      <c r="C10" s="5" t="n">
        <v>-51978</v>
      </c>
    </row>
    <row r="11">
      <c r="A11" s="4" t="inlineStr">
        <is>
          <t>Total other (expense) income</t>
        </is>
      </c>
      <c r="B11" s="5" t="n">
        <v>-628348</v>
      </c>
      <c r="C11" s="5" t="n">
        <v>-51978</v>
      </c>
    </row>
    <row r="12">
      <c r="A12" s="4" t="inlineStr">
        <is>
          <t>Net loss before provision for income taxes</t>
        </is>
      </c>
      <c r="B12" s="5" t="n">
        <v>-2562330</v>
      </c>
      <c r="C12" s="5" t="n">
        <v>-966561</v>
      </c>
    </row>
    <row r="13">
      <c r="A13" s="4" t="inlineStr">
        <is>
          <t>Provision for income taxes</t>
        </is>
      </c>
      <c r="B13" s="4" t="inlineStr">
        <is>
          <t xml:space="preserve"> </t>
        </is>
      </c>
      <c r="C13" s="4" t="inlineStr">
        <is>
          <t xml:space="preserve"> </t>
        </is>
      </c>
    </row>
    <row r="14">
      <c r="A14" s="4" t="inlineStr">
        <is>
          <t>NET LOSS</t>
        </is>
      </c>
      <c r="B14" s="6" t="n">
        <v>-2562330</v>
      </c>
      <c r="C14" s="6" t="n">
        <v>-966561</v>
      </c>
    </row>
    <row r="15">
      <c r="A15" s="4" t="inlineStr">
        <is>
          <t>Net loss per common share - basic and diluted</t>
        </is>
      </c>
      <c r="B15" s="8" t="n">
        <v>-0.55</v>
      </c>
      <c r="C15" s="8" t="n">
        <v>-0.87</v>
      </c>
    </row>
    <row r="16">
      <c r="A16" s="4" t="inlineStr">
        <is>
          <t>Weighted average number of common shares outstanding during the year - basic and diluted</t>
        </is>
      </c>
      <c r="B16" s="5" t="n">
        <v>4690989</v>
      </c>
      <c r="C16" s="5" t="n">
        <v>1111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DENSED STATEMENTS OF CHANGES IN STOCKHOLDERS' DEFICIT (Unaudited) - USD ($)</t>
        </is>
      </c>
      <c r="B1" s="2" t="inlineStr">
        <is>
          <t>Series A Preferred Stock [Member]</t>
        </is>
      </c>
      <c r="C1" s="2" t="inlineStr">
        <is>
          <t>Series C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2</t>
        </is>
      </c>
      <c r="B2" s="6" t="n">
        <v>60</v>
      </c>
      <c r="C2" s="4" t="inlineStr">
        <is>
          <t xml:space="preserve"> </t>
        </is>
      </c>
      <c r="D2" s="6" t="n">
        <v>111</v>
      </c>
      <c r="E2" s="6" t="n">
        <v>4432148</v>
      </c>
      <c r="F2" s="6" t="n">
        <v>-6138856</v>
      </c>
      <c r="G2" s="6" t="n">
        <v>-3706537</v>
      </c>
    </row>
    <row r="3">
      <c r="A3" s="4" t="inlineStr">
        <is>
          <t>Beginning balance (in shares) at Dec. 31, 2022</t>
        </is>
      </c>
      <c r="B3" s="5" t="n">
        <v>600000</v>
      </c>
      <c r="C3" s="4" t="inlineStr">
        <is>
          <t xml:space="preserve"> </t>
        </is>
      </c>
      <c r="D3" s="5" t="n">
        <v>1111112</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272221</v>
      </c>
      <c r="F4" s="4" t="inlineStr">
        <is>
          <t xml:space="preserve"> </t>
        </is>
      </c>
      <c r="G4" s="5" t="n">
        <v>272221</v>
      </c>
    </row>
    <row r="5">
      <c r="A5" s="4" t="inlineStr">
        <is>
          <t>Net loss</t>
        </is>
      </c>
      <c r="B5" s="4" t="inlineStr">
        <is>
          <t xml:space="preserve"> </t>
        </is>
      </c>
      <c r="C5" s="4" t="inlineStr">
        <is>
          <t xml:space="preserve"> </t>
        </is>
      </c>
      <c r="D5" s="4" t="inlineStr">
        <is>
          <t xml:space="preserve"> </t>
        </is>
      </c>
      <c r="E5" s="4" t="inlineStr">
        <is>
          <t xml:space="preserve"> </t>
        </is>
      </c>
      <c r="F5" s="5" t="n">
        <v>-966561</v>
      </c>
      <c r="G5" s="5" t="n">
        <v>-966561</v>
      </c>
    </row>
    <row r="6">
      <c r="A6" s="4" t="inlineStr">
        <is>
          <t>Ending balance, value at Mar. 31, 2023</t>
        </is>
      </c>
      <c r="B6" s="6" t="n">
        <v>60</v>
      </c>
      <c r="C6" s="4" t="inlineStr">
        <is>
          <t xml:space="preserve"> </t>
        </is>
      </c>
      <c r="D6" s="6" t="n">
        <v>111</v>
      </c>
      <c r="E6" s="5" t="n">
        <v>2704369</v>
      </c>
      <c r="F6" s="5" t="n">
        <v>-7105417</v>
      </c>
      <c r="G6" s="5" t="n">
        <v>-4440877</v>
      </c>
    </row>
    <row r="7">
      <c r="A7" s="4" t="inlineStr">
        <is>
          <t>Ending balance (in shares) at Mar. 31, 2023</t>
        </is>
      </c>
      <c r="B7" s="5" t="n">
        <v>600000</v>
      </c>
      <c r="C7" s="4" t="inlineStr">
        <is>
          <t xml:space="preserve"> </t>
        </is>
      </c>
      <c r="D7" s="5" t="n">
        <v>1111112</v>
      </c>
      <c r="E7" s="4" t="inlineStr">
        <is>
          <t xml:space="preserve"> </t>
        </is>
      </c>
      <c r="F7" s="4" t="inlineStr">
        <is>
          <t xml:space="preserve"> </t>
        </is>
      </c>
      <c r="G7" s="4" t="inlineStr">
        <is>
          <t xml:space="preserve"> </t>
        </is>
      </c>
    </row>
    <row r="8">
      <c r="A8" s="4" t="inlineStr">
        <is>
          <t>Beginning balance, value at Dec. 31, 2023</t>
        </is>
      </c>
      <c r="B8" s="6" t="n">
        <v>60</v>
      </c>
      <c r="C8" s="4" t="inlineStr">
        <is>
          <t xml:space="preserve"> </t>
        </is>
      </c>
      <c r="D8" s="6" t="n">
        <v>391</v>
      </c>
      <c r="E8" s="5" t="n">
        <v>7074646</v>
      </c>
      <c r="F8" s="5" t="n">
        <v>-13519649</v>
      </c>
      <c r="G8" s="5" t="n">
        <v>-6444552</v>
      </c>
    </row>
    <row r="9">
      <c r="A9" s="4" t="inlineStr">
        <is>
          <t>Beginning balance (in shares) at Dec. 31, 2023</t>
        </is>
      </c>
      <c r="B9" s="5" t="n">
        <v>600000</v>
      </c>
      <c r="C9" s="4" t="inlineStr">
        <is>
          <t xml:space="preserve"> </t>
        </is>
      </c>
      <c r="D9" s="5" t="n">
        <v>3906300</v>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5" t="n">
        <v>292552</v>
      </c>
      <c r="F10" s="4" t="inlineStr">
        <is>
          <t xml:space="preserve"> </t>
        </is>
      </c>
      <c r="G10" s="5" t="n">
        <v>292552</v>
      </c>
    </row>
    <row r="11">
      <c r="A11" s="4" t="inlineStr">
        <is>
          <t>Net loss</t>
        </is>
      </c>
      <c r="B11" s="4" t="inlineStr">
        <is>
          <t xml:space="preserve"> </t>
        </is>
      </c>
      <c r="C11" s="4" t="inlineStr">
        <is>
          <t xml:space="preserve"> </t>
        </is>
      </c>
      <c r="D11" s="4" t="inlineStr">
        <is>
          <t xml:space="preserve"> </t>
        </is>
      </c>
      <c r="E11" s="4" t="inlineStr">
        <is>
          <t xml:space="preserve"> </t>
        </is>
      </c>
      <c r="F11" s="5" t="n">
        <v>-2562300</v>
      </c>
      <c r="G11" s="5" t="n">
        <v>-2562330</v>
      </c>
    </row>
    <row r="12">
      <c r="A12" s="4" t="inlineStr">
        <is>
          <t>Issuance cost from common stock issued for extension of bridge loan</t>
        </is>
      </c>
      <c r="B12" s="4" t="inlineStr">
        <is>
          <t xml:space="preserve"> </t>
        </is>
      </c>
      <c r="C12" s="4" t="inlineStr">
        <is>
          <t xml:space="preserve"> </t>
        </is>
      </c>
      <c r="D12" s="6" t="n">
        <v>9</v>
      </c>
      <c r="E12" s="5" t="n">
        <v>447770</v>
      </c>
      <c r="F12" s="4" t="inlineStr">
        <is>
          <t xml:space="preserve"> </t>
        </is>
      </c>
      <c r="G12" s="5" t="n">
        <v>447779</v>
      </c>
    </row>
    <row r="13">
      <c r="A13" s="4" t="inlineStr">
        <is>
          <t>Issuance cost from common stock issued for extension of bridge loan (in shares)</t>
        </is>
      </c>
      <c r="B13" s="4" t="inlineStr">
        <is>
          <t xml:space="preserve"> </t>
        </is>
      </c>
      <c r="C13" s="4" t="inlineStr">
        <is>
          <t xml:space="preserve"> </t>
        </is>
      </c>
      <c r="D13" s="5" t="n">
        <v>81112</v>
      </c>
      <c r="E13" s="4" t="inlineStr">
        <is>
          <t xml:space="preserve"> </t>
        </is>
      </c>
      <c r="F13" s="4" t="inlineStr">
        <is>
          <t xml:space="preserve"> </t>
        </is>
      </c>
      <c r="G13" s="4" t="inlineStr">
        <is>
          <t xml:space="preserve"> </t>
        </is>
      </c>
    </row>
    <row r="14">
      <c r="A14" s="4" t="inlineStr">
        <is>
          <t>Conversion of preferred stock</t>
        </is>
      </c>
      <c r="B14" s="6" t="n">
        <v>-60</v>
      </c>
      <c r="C14" s="4" t="inlineStr">
        <is>
          <t xml:space="preserve"> </t>
        </is>
      </c>
      <c r="D14" s="6" t="n">
        <v>50</v>
      </c>
      <c r="E14" s="5" t="n">
        <v>10</v>
      </c>
      <c r="F14" s="4" t="inlineStr">
        <is>
          <t xml:space="preserve"> </t>
        </is>
      </c>
      <c r="G14" s="4" t="inlineStr">
        <is>
          <t xml:space="preserve"> </t>
        </is>
      </c>
    </row>
    <row r="15">
      <c r="A15" s="4" t="inlineStr">
        <is>
          <t>Conversion of preferred stock (in shares)</t>
        </is>
      </c>
      <c r="B15" s="5" t="n">
        <v>-600000</v>
      </c>
      <c r="C15" s="4" t="inlineStr">
        <is>
          <t xml:space="preserve"> </t>
        </is>
      </c>
      <c r="D15" s="5" t="n">
        <v>499429</v>
      </c>
      <c r="E15" s="4" t="inlineStr">
        <is>
          <t xml:space="preserve"> </t>
        </is>
      </c>
      <c r="F15" s="4" t="inlineStr">
        <is>
          <t xml:space="preserve"> </t>
        </is>
      </c>
      <c r="G15" s="4" t="inlineStr">
        <is>
          <t xml:space="preserve"> </t>
        </is>
      </c>
    </row>
    <row r="16">
      <c r="A16" s="4" t="inlineStr">
        <is>
          <t>Common stock issued for cash</t>
        </is>
      </c>
      <c r="B16" s="4" t="inlineStr">
        <is>
          <t xml:space="preserve"> </t>
        </is>
      </c>
      <c r="C16" s="4" t="inlineStr">
        <is>
          <t xml:space="preserve"> </t>
        </is>
      </c>
      <c r="D16" s="6" t="n">
        <v>110</v>
      </c>
      <c r="E16" s="5" t="n">
        <v>5971890</v>
      </c>
      <c r="F16" s="4" t="inlineStr">
        <is>
          <t xml:space="preserve"> </t>
        </is>
      </c>
      <c r="G16" s="5" t="n">
        <v>5972000</v>
      </c>
    </row>
    <row r="17">
      <c r="A17" s="4" t="inlineStr">
        <is>
          <t>Common stock issued for cash (in shares)</t>
        </is>
      </c>
      <c r="B17" s="4" t="inlineStr">
        <is>
          <t xml:space="preserve"> </t>
        </is>
      </c>
      <c r="C17" s="4" t="inlineStr">
        <is>
          <t xml:space="preserve"> </t>
        </is>
      </c>
      <c r="D17" s="5" t="n">
        <v>1100000</v>
      </c>
      <c r="E17" s="4" t="inlineStr">
        <is>
          <t xml:space="preserve"> </t>
        </is>
      </c>
      <c r="F17" s="4" t="inlineStr">
        <is>
          <t xml:space="preserve"> </t>
        </is>
      </c>
      <c r="G17" s="4" t="inlineStr">
        <is>
          <t xml:space="preserve"> </t>
        </is>
      </c>
    </row>
    <row r="18">
      <c r="A18" s="4" t="inlineStr">
        <is>
          <t>Standby agreement</t>
        </is>
      </c>
      <c r="B18" s="4" t="inlineStr">
        <is>
          <t xml:space="preserve"> </t>
        </is>
      </c>
      <c r="C18" s="4" t="inlineStr">
        <is>
          <t xml:space="preserve"> </t>
        </is>
      </c>
      <c r="D18" s="6" t="n">
        <v>4</v>
      </c>
      <c r="E18" s="5" t="n">
        <v>-4</v>
      </c>
      <c r="F18" s="4" t="inlineStr">
        <is>
          <t xml:space="preserve"> </t>
        </is>
      </c>
      <c r="G18" s="4" t="inlineStr">
        <is>
          <t xml:space="preserve"> </t>
        </is>
      </c>
    </row>
    <row r="19">
      <c r="A19" s="4" t="inlineStr">
        <is>
          <t>Standby agreement (in shares)</t>
        </is>
      </c>
      <c r="B19" s="4" t="inlineStr">
        <is>
          <t xml:space="preserve"> </t>
        </is>
      </c>
      <c r="C19" s="4" t="inlineStr">
        <is>
          <t xml:space="preserve"> </t>
        </is>
      </c>
      <c r="D19" s="5" t="n">
        <v>37500</v>
      </c>
      <c r="E19" s="4" t="inlineStr">
        <is>
          <t xml:space="preserve"> </t>
        </is>
      </c>
      <c r="F19" s="4" t="inlineStr">
        <is>
          <t xml:space="preserve"> </t>
        </is>
      </c>
      <c r="G19" s="4" t="inlineStr">
        <is>
          <t xml:space="preserve"> </t>
        </is>
      </c>
    </row>
    <row r="20">
      <c r="A20" s="4" t="inlineStr">
        <is>
          <t>Recission of common stock</t>
        </is>
      </c>
      <c r="B20" s="4" t="inlineStr">
        <is>
          <t xml:space="preserve"> </t>
        </is>
      </c>
      <c r="C20" s="4" t="inlineStr">
        <is>
          <t xml:space="preserve"> </t>
        </is>
      </c>
      <c r="D20" s="6" t="n">
        <v>-11</v>
      </c>
      <c r="E20" s="5" t="n">
        <v>-91501</v>
      </c>
      <c r="F20" s="4" t="inlineStr">
        <is>
          <t xml:space="preserve"> </t>
        </is>
      </c>
      <c r="G20" s="5" t="n">
        <v>-91512</v>
      </c>
    </row>
    <row r="21">
      <c r="A21" s="4" t="inlineStr">
        <is>
          <t>Recission of common stock (in shares)</t>
        </is>
      </c>
      <c r="B21" s="4" t="inlineStr">
        <is>
          <t xml:space="preserve"> </t>
        </is>
      </c>
      <c r="C21" s="4" t="inlineStr">
        <is>
          <t xml:space="preserve"> </t>
        </is>
      </c>
      <c r="D21" s="5" t="n">
        <v>-111129</v>
      </c>
      <c r="E21" s="4" t="inlineStr">
        <is>
          <t xml:space="preserve"> </t>
        </is>
      </c>
      <c r="F21" s="4" t="inlineStr">
        <is>
          <t xml:space="preserve"> </t>
        </is>
      </c>
      <c r="G21" s="4" t="inlineStr">
        <is>
          <t xml:space="preserve"> </t>
        </is>
      </c>
    </row>
    <row r="22">
      <c r="A22" s="4" t="inlineStr">
        <is>
          <t>Transfer of liabilities to Chromocell Corp. for preferred C shares</t>
        </is>
      </c>
      <c r="B22" s="4" t="inlineStr">
        <is>
          <t xml:space="preserve"> </t>
        </is>
      </c>
      <c r="C22" s="4" t="inlineStr">
        <is>
          <t xml:space="preserve"> </t>
        </is>
      </c>
      <c r="D22" s="4" t="inlineStr">
        <is>
          <t xml:space="preserve"> </t>
        </is>
      </c>
      <c r="E22" s="5" t="n">
        <v>2153362</v>
      </c>
      <c r="F22" s="4" t="inlineStr">
        <is>
          <t xml:space="preserve"> </t>
        </is>
      </c>
      <c r="G22" s="5" t="n">
        <v>2153363</v>
      </c>
    </row>
    <row r="23">
      <c r="A23" s="4" t="inlineStr">
        <is>
          <t>Transfer of liabilities to Chromocell Corp. for preferred C shares (in shares)</t>
        </is>
      </c>
      <c r="B23" s="4" t="inlineStr">
        <is>
          <t xml:space="preserve"> </t>
        </is>
      </c>
      <c r="C23" s="5" t="n">
        <v>2600</v>
      </c>
      <c r="D23" s="4" t="inlineStr">
        <is>
          <t xml:space="preserve"> </t>
        </is>
      </c>
      <c r="E23" s="4" t="inlineStr">
        <is>
          <t xml:space="preserve"> </t>
        </is>
      </c>
      <c r="F23" s="4" t="inlineStr">
        <is>
          <t xml:space="preserve"> </t>
        </is>
      </c>
      <c r="G23" s="4" t="inlineStr">
        <is>
          <t xml:space="preserve"> </t>
        </is>
      </c>
    </row>
    <row r="24">
      <c r="A24" s="4" t="inlineStr">
        <is>
          <t>Common stock issued for conversion of notes</t>
        </is>
      </c>
      <c r="B24" s="4" t="inlineStr">
        <is>
          <t xml:space="preserve"> </t>
        </is>
      </c>
      <c r="C24" s="4" t="inlineStr">
        <is>
          <t xml:space="preserve"> </t>
        </is>
      </c>
      <c r="D24" s="6" t="n">
        <v>25</v>
      </c>
      <c r="E24" s="5" t="n">
        <v>1362796</v>
      </c>
      <c r="F24" s="4" t="inlineStr">
        <is>
          <t xml:space="preserve"> </t>
        </is>
      </c>
      <c r="G24" s="5" t="n">
        <v>1362821</v>
      </c>
    </row>
    <row r="25">
      <c r="A25" s="4" t="inlineStr">
        <is>
          <t>Common stock issued for conversion of notes (in shares)</t>
        </is>
      </c>
      <c r="B25" s="4" t="inlineStr">
        <is>
          <t xml:space="preserve"> </t>
        </is>
      </c>
      <c r="C25" s="4" t="inlineStr">
        <is>
          <t xml:space="preserve"> </t>
        </is>
      </c>
      <c r="D25" s="5" t="n">
        <v>253492</v>
      </c>
      <c r="E25" s="4" t="inlineStr">
        <is>
          <t xml:space="preserve"> </t>
        </is>
      </c>
      <c r="F25" s="4" t="inlineStr">
        <is>
          <t xml:space="preserve"> </t>
        </is>
      </c>
      <c r="G25" s="4" t="inlineStr">
        <is>
          <t xml:space="preserve"> </t>
        </is>
      </c>
    </row>
    <row r="26">
      <c r="A26" s="4" t="inlineStr">
        <is>
          <t>Ending balance, value at Mar. 31, 2024</t>
        </is>
      </c>
      <c r="B26" s="4" t="inlineStr">
        <is>
          <t xml:space="preserve"> </t>
        </is>
      </c>
      <c r="C26" s="6" t="n">
        <v>1</v>
      </c>
      <c r="D26" s="6" t="n">
        <v>578</v>
      </c>
      <c r="E26" s="6" t="n">
        <v>17211521</v>
      </c>
      <c r="F26" s="6" t="n">
        <v>-16081979</v>
      </c>
      <c r="G26" s="6" t="n">
        <v>1130120</v>
      </c>
    </row>
    <row r="27">
      <c r="A27" s="4" t="inlineStr">
        <is>
          <t>Ending balance (in shares) at Mar. 31, 2024</t>
        </is>
      </c>
      <c r="B27" s="4" t="inlineStr">
        <is>
          <t xml:space="preserve"> </t>
        </is>
      </c>
      <c r="C27" s="5" t="n">
        <v>2600</v>
      </c>
      <c r="D27" s="5" t="n">
        <v>5766704</v>
      </c>
      <c r="E27" s="4" t="inlineStr">
        <is>
          <t xml:space="preserve"> </t>
        </is>
      </c>
      <c r="F27" s="4" t="inlineStr">
        <is>
          <t xml:space="preserve"> </t>
        </is>
      </c>
      <c r="G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562330</v>
      </c>
      <c r="C4" s="6" t="n">
        <v>-966561</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605630</v>
      </c>
      <c r="C6" s="5" t="n">
        <v>31650</v>
      </c>
    </row>
    <row r="7">
      <c r="A7" s="4" t="inlineStr">
        <is>
          <t>Stock-based compensation</t>
        </is>
      </c>
      <c r="B7" s="5" t="n">
        <v>292552</v>
      </c>
      <c r="C7" s="5" t="n">
        <v>272221</v>
      </c>
    </row>
    <row r="8">
      <c r="A8" s="3" t="inlineStr">
        <is>
          <t>Changes in operating assets and liabilities:</t>
        </is>
      </c>
      <c r="B8" s="4" t="inlineStr">
        <is>
          <t xml:space="preserve"> </t>
        </is>
      </c>
      <c r="C8" s="4" t="inlineStr">
        <is>
          <t xml:space="preserve"> </t>
        </is>
      </c>
    </row>
    <row r="9">
      <c r="A9" s="4" t="inlineStr">
        <is>
          <t>Accounts payable and accrued expenses</t>
        </is>
      </c>
      <c r="B9" s="5" t="n">
        <v>90994</v>
      </c>
      <c r="C9" s="5" t="n">
        <v>367326</v>
      </c>
    </row>
    <row r="10">
      <c r="A10" s="4" t="inlineStr">
        <is>
          <t>Accrued compensation</t>
        </is>
      </c>
      <c r="B10" s="5" t="n">
        <v>-152023</v>
      </c>
      <c r="C10" s="5" t="n">
        <v>121995</v>
      </c>
    </row>
    <row r="11">
      <c r="A11" s="4" t="inlineStr">
        <is>
          <t>Due from Chromocell Corporation</t>
        </is>
      </c>
      <c r="B11" s="5" t="n">
        <v>-45786</v>
      </c>
      <c r="C11" s="4" t="inlineStr">
        <is>
          <t xml:space="preserve"> </t>
        </is>
      </c>
    </row>
    <row r="12">
      <c r="A12" s="4" t="inlineStr">
        <is>
          <t>Prepaid</t>
        </is>
      </c>
      <c r="B12" s="5" t="n">
        <v>-220930</v>
      </c>
      <c r="C12" s="4" t="inlineStr">
        <is>
          <t xml:space="preserve"> </t>
        </is>
      </c>
    </row>
    <row r="13">
      <c r="A13" s="4" t="inlineStr">
        <is>
          <t>Net Cash Used In Operating Activities</t>
        </is>
      </c>
      <c r="B13" s="5" t="n">
        <v>-1991893</v>
      </c>
      <c r="C13" s="5" t="n">
        <v>-173369</v>
      </c>
    </row>
    <row r="14">
      <c r="A14" s="3" t="inlineStr">
        <is>
          <t>CASH FLOWS FROM FINANCING ACTIVITIES:</t>
        </is>
      </c>
      <c r="B14" s="4" t="inlineStr">
        <is>
          <t xml:space="preserve"> </t>
        </is>
      </c>
      <c r="C14" s="4" t="inlineStr">
        <is>
          <t xml:space="preserve"> </t>
        </is>
      </c>
    </row>
    <row r="15">
      <c r="A15" s="4" t="inlineStr">
        <is>
          <t>Proceeds from loan payable - related party, net of debt discount</t>
        </is>
      </c>
      <c r="B15" s="4" t="inlineStr">
        <is>
          <t xml:space="preserve"> </t>
        </is>
      </c>
      <c r="C15" s="5" t="n">
        <v>166903</v>
      </c>
    </row>
    <row r="16">
      <c r="A16" s="4" t="inlineStr">
        <is>
          <t>Payment of bridge loan, net of debt discount</t>
        </is>
      </c>
      <c r="B16" s="5" t="n">
        <v>-214757</v>
      </c>
      <c r="C16" s="4" t="inlineStr">
        <is>
          <t xml:space="preserve"> </t>
        </is>
      </c>
    </row>
    <row r="17">
      <c r="A17" s="4" t="inlineStr">
        <is>
          <t>Common stock issued for cash</t>
        </is>
      </c>
      <c r="B17" s="5" t="n">
        <v>5972000</v>
      </c>
      <c r="C17" s="4" t="inlineStr">
        <is>
          <t xml:space="preserve"> </t>
        </is>
      </c>
    </row>
    <row r="18">
      <c r="A18" s="4" t="inlineStr">
        <is>
          <t>Recission of common stock</t>
        </is>
      </c>
      <c r="B18" s="5" t="n">
        <v>-91512</v>
      </c>
      <c r="C18" s="4" t="inlineStr">
        <is>
          <t xml:space="preserve"> </t>
        </is>
      </c>
    </row>
    <row r="19">
      <c r="A19" s="4" t="inlineStr">
        <is>
          <t>Net Cash Provided By Financing Activities</t>
        </is>
      </c>
      <c r="B19" s="5" t="n">
        <v>5665731</v>
      </c>
      <c r="C19" s="5" t="n">
        <v>166903</v>
      </c>
    </row>
    <row r="20">
      <c r="A20" s="4" t="inlineStr">
        <is>
          <t>NET INCREASE (DECREASE) IN CASH</t>
        </is>
      </c>
      <c r="B20" s="5" t="n">
        <v>3673838</v>
      </c>
      <c r="C20" s="5" t="n">
        <v>-6466</v>
      </c>
    </row>
    <row r="21">
      <c r="A21" s="4" t="inlineStr">
        <is>
          <t>CASH AT BEGINNING OF PERIOD</t>
        </is>
      </c>
      <c r="B21" s="5" t="n">
        <v>96391</v>
      </c>
      <c r="C21" s="5" t="n">
        <v>55074</v>
      </c>
    </row>
    <row r="22">
      <c r="A22" s="4" t="inlineStr">
        <is>
          <t>CASH AT END OF PERIOD</t>
        </is>
      </c>
      <c r="B22" s="5" t="n">
        <v>3770229</v>
      </c>
      <c r="C22" s="5" t="n">
        <v>48608</v>
      </c>
    </row>
    <row r="23">
      <c r="A23" s="3" t="inlineStr">
        <is>
          <t>Supplemental cash flow information:</t>
        </is>
      </c>
      <c r="B23" s="4" t="inlineStr">
        <is>
          <t xml:space="preserve"> </t>
        </is>
      </c>
      <c r="C23" s="4" t="inlineStr">
        <is>
          <t xml:space="preserve"> </t>
        </is>
      </c>
    </row>
    <row r="24">
      <c r="A24" s="4" t="inlineStr">
        <is>
          <t>Cash paid for income taxes</t>
        </is>
      </c>
      <c r="B24" s="4" t="inlineStr">
        <is>
          <t xml:space="preserve"> </t>
        </is>
      </c>
      <c r="C24" s="4" t="inlineStr">
        <is>
          <t xml:space="preserve"> </t>
        </is>
      </c>
    </row>
    <row r="25">
      <c r="A25" s="4" t="inlineStr">
        <is>
          <t>Cash paid for interest expense</t>
        </is>
      </c>
      <c r="B25" s="4" t="inlineStr">
        <is>
          <t xml:space="preserve"> </t>
        </is>
      </c>
      <c r="C25" s="4" t="inlineStr">
        <is>
          <t xml:space="preserve"> </t>
        </is>
      </c>
    </row>
    <row r="26">
      <c r="A26" s="3" t="inlineStr">
        <is>
          <t>NONCASH INVESTING AND FINANCING ACTIVITIES:</t>
        </is>
      </c>
      <c r="B26" s="4" t="inlineStr">
        <is>
          <t xml:space="preserve"> </t>
        </is>
      </c>
      <c r="C26" s="4" t="inlineStr">
        <is>
          <t xml:space="preserve"> </t>
        </is>
      </c>
    </row>
    <row r="27">
      <c r="A27" s="4" t="inlineStr">
        <is>
          <t>Debt discount from common stock issued for extension of bridge loan</t>
        </is>
      </c>
      <c r="B27" s="5" t="n">
        <v>447779</v>
      </c>
      <c r="C27" s="4" t="inlineStr">
        <is>
          <t xml:space="preserve"> </t>
        </is>
      </c>
    </row>
    <row r="28">
      <c r="A28" s="4" t="inlineStr">
        <is>
          <t>Conversion of notes</t>
        </is>
      </c>
      <c r="B28" s="5" t="n">
        <v>1362821</v>
      </c>
      <c r="C28" s="4" t="inlineStr">
        <is>
          <t xml:space="preserve"> </t>
        </is>
      </c>
    </row>
    <row r="29">
      <c r="A29" s="4" t="inlineStr">
        <is>
          <t>Transfer of liabilities to Chromocell Corp for Preferred Stock</t>
        </is>
      </c>
      <c r="B29" s="6" t="n">
        <v>2153362</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Company
Background Chromocell
Therapeutics Corporation (“Chromocell” or the “Company”) was incorporated in the State of Delaware on
March 19, 2021. On August 10, 2022, the Company entered into that certain Contribution Agreement (the “Contribution Agreement”)
with Chromocell Corporation, a Delaware corporation (“Chromocell Holdings”), pursuant to which, effective July 12,
2022 (the “Contribution Date”), Chromocell Holdings contributed all assets and liabilities related to Chromocell Holdings’
historical therapeutic business, including all patents, pre-clinical and Phase I study results and data, and trade secrets related
to the CC8464 compound to the Company. (See Note 4) The
Company a clinical-stage biotech company focused on developing and commercializing new therapeutics to alleviate pain. The Company’s
clinical focus is to selectively target the sodium ion-channel known as “NaV1.7”, which has been genetically validated
as a pain receptor in human physiology. A NaV1.7 blocker is a chemical entity that modulates the structure of the sodium-channel
in a way to prevent the transmission of pain perception to the central nervous system (“CNS”). The Company’s
goal is to develop a novel and proprietary class of NaV blockers that target the body’s peripheral nervous system. The
Company has formally launched two programs developing pain treatment therapeutics, both based on the same proprietary molecule,
as follows: Neuropathic
Pain Eye
Pain The
Company may further expand its pipeline with other internal or external compounds in the future, but all other internally discovered
compounds are pre-clinical and no commercial discussions about in-licensing have been initiated to date, other than as disclosed
in this quarterly report with respect to the licensing of the certain spray formulations from Benuvia Operations LLC (“Benuvia”),
entered into on December 23, 2023. The
Company has a limited operating history and has not generated revenue from its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On
February 21, 2024, the Company completed the initial public offering of its Common Stock (the “IPO”) and issued
1,100,000 shares of its Common Stock at a price of $6.00 per share. The aggregate net proceeds from the IPO were approximately
$5.7 million after deducting underwriting discounts and commissions and offering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ALYSI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ANALYSIS</t>
        </is>
      </c>
      <c r="B4" s="4" t="inlineStr">
        <is>
          <t>NOTE
2 – GOING CONCERN ANALYSIS During
the three months ended March 31, 2024, the Company had a net loss of $ 2,562,330 3,770,229 The
financial statements included in this report do not include any adjustments to reflect the possible future effects on the recoverability
and classification of assets or the amounts and classification of liabilities that may result from the matters discussed herein.
While the Company believes in the viability of our strategy to generate sufficient revenue, control costs, and raise additional
funds, when necessary, there can be no assurances to that effect. The Company’s ability to continue as a going concern is
dependent upon the ability to implement the business plan, generate sufficient revenues, raise capital, and to control operating
expenses. Liquidity
and Capital Resources At
March 31, 2024, the Company had $ 3.8 1.1 0.1 6.4 Based
on the Company’s current projections, management believes there is substantial doubt about its ability to continue to operate
as a going concern and fund its operations through at least the next twelve months following the issuance of these financial statements.
While the Company will continue to invest in its business and the development of CC8464 and CT2000, and potentially other molecules,
it is unlikely that the Company will generate product or licensing revenue during the next twelve months. During the period, the
Company completed its initial public offering, raising $5.7 million, after
deducting the underwriting discounts and commissions and offering expenses , and the Company
may need to raise additional funds through either strategic partnerships or the capital markets. However, there is no assurance
that the Company will be able to raise such additional funds on acceptable terms, if at all. If the Company raises additional
funds by issuing securities, existing stockholders may be diluted. If
adequate funds are not available and expenditures exceed the Company’s current expectations, the Company may be required
to curtail its operations or other business activities or obtain funds through arrangements with strategic partners or others
that may require the Company to relinquish rights to certain technologies or potential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financial statements reflect all adjustments, consisting of normal, recurring adjustments, considered necessary for a fair presentation
of the results for the interim periods ended March 31, 2024 and 2023. Although management believes that the disclosures in these
unaudited condens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financial statements should be read in conjunction with the Company’s financial statements
and notes related thereto included in the Company’s Annual Report on Form 10-K for the year ended December 31, 2023, filed
with the SEC on April 16, 2024. The interim results for the three months ended March 31, 2024 are not necessarily indicative of
the results to be expected for the year ending December 31, 2024 or for any future interim periods. 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 Significant estimates made by management include, but are not limited to, estimating the useful
lives of patent assets, realization of long-lived assets, valuation of deferred income taxes, unrealized tax positions and business
combination accounting. Cash
and Cash Equivalents The
Company considers all highly liquid investments with an original maturity of three months or less when purchased to be cash equivalents.
As of March 31, 2024 and December 31, 2023, the Company did not have any cash equivalents. As
of March 31, 2024, the Company had deposits in excess of federally insured limits. Research
and Development We
incur research and development costs during the process of researching and developing our technologies and future offerings. We
expense these costs as incurred unless such costs qualify for capitalization under applicable guidance. The Company reviews
acquired R&amp;D and licenses to determine if they should be capitalized or expensed under U.S. GAAP standards. Below
is a disaggregation of R&amp;D expenses:
For the Three Months Ended For the Three Months Ended
March 31, 2024 March 31, 2023
Consultant $ 30,033 $ 16,400
Lab Gas — —
Lab Cell Storage 24,127 10,100
Chemistry Manufacturing and Controls (“CMC”) 303,397 —
IP Services 109,049 159,617
Total $ 466,606 $ 186,117 Fair
Value Measurements and Fair Value of Financial Instruments The
Company adopted FASB ASC Topic 820, Fair Value Measurements (“ASC Topic 820”). ASC Topic 820 clarifies the definition
of fair value, prescribes methods for measuring fair value, and establishes a fair value hierarchy to classify the inputs used
in measuring fair value as follows:
● Level
1 Inputs are unadjusted quoted prices in active markets for identical assets or liabilities available at the measurement date.
●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ursuant to ASC 718, the Company can elect to either recognize the expenses on a straight-line or graded basis
and has elected to do so under the straight-line basi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4, 197,560 55,000 156,671 Income
Taxes The
Company accounts for income taxes pursuant to the provision of ASC 74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tax returns for the
2023 year. After review of the prior year financial statements and the results of operations through December 31, 2023, the Company
has recorded a full valuation allowance on its deferred tax asset. Recently
Issued Accounting Pronounc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s beginning after December 15, 2024. The Company is currently evaluating the timing and impacts of adoption of this ASU. Subsequent
Events The
Company has evaluated all transactions through the date the financial statements were issued for subsequent event disclosure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5:54Z</dcterms:created>
  <dcterms:modified xmlns:dcterms="http://purl.org/dc/terms/" xmlns:xsi="http://www.w3.org/2001/XMLSchema-instance" xsi:type="dcterms:W3CDTF">2024-05-15T20:05:54Z</dcterms:modified>
</cp:coreProperties>
</file>